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New Jersey Mining Company Conso" sheetId="2" r:id="rId2"/>
    <s:sheet name="Statement of Financial Position" sheetId="3" r:id="rId3"/>
    <s:sheet name="New Jersey Mining Company Cons4" sheetId="4" r:id="rId4"/>
    <s:sheet name="New Jersey Mining Company Cons5" sheetId="5" r:id="rId5"/>
    <s:sheet name="1. The Company and Significant " sheetId="6" r:id="rId6"/>
    <s:sheet name="2. Going Concern" sheetId="7" r:id="rId7"/>
    <s:sheet name="3. Related Parties" sheetId="8" r:id="rId8"/>
    <s:sheet name="4. Joint Ventures" sheetId="9" r:id="rId9"/>
    <s:sheet name="5. Non-controlling Interests" sheetId="10" r:id="rId10"/>
    <s:sheet name="6. Earnings Per Share" sheetId="11" r:id="rId11"/>
    <s:sheet name="7. Property, Plant, and Equipme" sheetId="12" r:id="rId12"/>
    <s:sheet name="8. Mineral Properties" sheetId="13" r:id="rId13"/>
    <s:sheet name="9. Notes Payable" sheetId="14" r:id="rId14"/>
    <s:sheet name="10. Line of Credit" sheetId="15" r:id="rId15"/>
    <s:sheet name="11. Equity" sheetId="16" r:id="rId16"/>
    <s:sheet name="12. Stock Options" sheetId="17" r:id="rId17"/>
    <s:sheet name="13. Gf and H Company" sheetId="18" r:id="rId18"/>
    <s:sheet name="1. The Company and Significan19" sheetId="19" r:id="rId19"/>
    <s:sheet name="1. The Company and Significan20" sheetId="20" r:id="rId20"/>
    <s:sheet name="1. The Company and Significan21" sheetId="21" r:id="rId21"/>
    <s:sheet name="1. The Company and Significan22" sheetId="22" r:id="rId22"/>
    <s:sheet name="4. Joint Ventures_ Schedule of " sheetId="23" r:id="rId23"/>
    <s:sheet name="5. Non-controlling Interests_ C" sheetId="24" r:id="rId24"/>
    <s:sheet name="7. Property, Plant, and Equip25" sheetId="25" r:id="rId25"/>
    <s:sheet name="8. Mineral Properties_ Schedule" sheetId="26" r:id="rId26"/>
    <s:sheet name="9. Notes Payable_ Schedule of D" sheetId="27" r:id="rId27"/>
    <s:sheet name="9. Notes Payable_ Schedule of M" sheetId="28" r:id="rId28"/>
    <s:sheet name="11. Equity_ Schedule of Stockho" sheetId="29" r:id="rId29"/>
    <s:sheet name="11. Equity_ Warrant expiration " sheetId="30" r:id="rId30"/>
    <s:sheet name="12. Stock Options_ Schedule of " sheetId="31" r:id="rId31"/>
    <s:sheet name="13. Gf and H Company_ Schedule " sheetId="32" r:id="rId32"/>
    <s:sheet name="13. Gf and H Company_ Business " sheetId="33" r:id="rId33"/>
    <s:sheet name="1. The Company and Significan34" sheetId="34" r:id="rId34"/>
    <s:sheet name="2. Going Concern (Details)" sheetId="35" r:id="rId35"/>
    <s:sheet name="3. Related Parties (Details)" sheetId="36" r:id="rId36"/>
    <s:sheet name="4. Joint Ventures_ Schedule o37" sheetId="37" r:id="rId37"/>
    <s:sheet name="4. Joint Ventures (Details)" sheetId="38" r:id="rId38"/>
    <s:sheet name="5. Non-controlling Interests_39" sheetId="39" r:id="rId39"/>
    <s:sheet name="6. Earnings Per Share (Details)" sheetId="40" r:id="rId40"/>
    <s:sheet name="7. Property, Plant, and Equip41" sheetId="41" r:id="rId41"/>
    <s:sheet name="8. Mineral Properties_ Schedu42" sheetId="42" r:id="rId42"/>
    <s:sheet name="9. Notes Payable_ Schedule of43" sheetId="43" r:id="rId43"/>
    <s:sheet name="9. Notes Payable_ Schedule of44" sheetId="44" r:id="rId44"/>
    <s:sheet name="10. Line of Credit (Details)" sheetId="45" r:id="rId45"/>
    <s:sheet name="11. Equity (Details)" sheetId="46" r:id="rId46"/>
    <s:sheet name="11. Equity_ Schedule of Stock47" sheetId="47" r:id="rId47"/>
    <s:sheet name="11. Equity_ Warrant expiratio48" sheetId="48" r:id="rId48"/>
    <s:sheet name="12. Stock Options (Details)" sheetId="49" r:id="rId49"/>
    <s:sheet name="12. Stock Options_ Schedule o50" sheetId="50" r:id="rId50"/>
    <s:sheet name="13. Gf and H Company_ Schedul51" sheetId="51" r:id="rId51"/>
    <s:sheet name="13. Gf and H Company (Details)" sheetId="52" r:id="rId52"/>
    <s:sheet name="13. Gf and H Company_ Busines53" sheetId="53" r:id="rId53"/>
  </s:sheets>
  <s:definedNames/>
  <s:calcPr calcId="124519" calcMode="auto" fullCalcOnLoad="1"/>
</s:workbook>
</file>

<file path=xl/sharedStrings.xml><?xml version="1.0" encoding="utf-8"?>
<sst xmlns="http://schemas.openxmlformats.org/spreadsheetml/2006/main" uniqueCount="334">
  <si>
    <t>Document and Entity Information - shares</t>
  </si>
  <si>
    <t>6 Months Ended</t>
  </si>
  <si>
    <t>Jun. 30, 2015</t>
  </si>
  <si>
    <t>Aug. 01, 2015</t>
  </si>
  <si>
    <t>Document and Entity Information:</t>
  </si>
  <si>
    <t>Entity Registrant Name</t>
  </si>
  <si>
    <t>New Jersey Mining Company</t>
  </si>
  <si>
    <t>Document Type</t>
  </si>
  <si>
    <t>10-Q</t>
  </si>
  <si>
    <t>Document Period End Date</t>
  </si>
  <si>
    <t>Jun. 30,
		2015</t>
  </si>
  <si>
    <t>Trading Symbol</t>
  </si>
  <si>
    <t>njm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New Jersey Mining Company Consolidated Balance Sheets (Interim period unaudited) - USD ($)</t>
  </si>
  <si>
    <t>Dec. 31, 2014</t>
  </si>
  <si>
    <t>Current assets:</t>
  </si>
  <si>
    <t>Cash and cash equivalents</t>
  </si>
  <si>
    <t>Joint venture receivables</t>
  </si>
  <si>
    <t>Note receivable</t>
  </si>
  <si>
    <t>Milling receivables</t>
  </si>
  <si>
    <t>Other current assets</t>
  </si>
  <si>
    <t>Total current assets</t>
  </si>
  <si>
    <t>Noncurrent assets</t>
  </si>
  <si>
    <t>Property, plant and equipment, net of accumulated depreciation</t>
  </si>
  <si>
    <t>Mineral properties, net of accumulated amortization</t>
  </si>
  <si>
    <t>Deposit on equipment</t>
  </si>
  <si>
    <t>Total noncurrent assets</t>
  </si>
  <si>
    <t>Total assets</t>
  </si>
  <si>
    <t>Current liabilities:</t>
  </si>
  <si>
    <t>Accounts payable</t>
  </si>
  <si>
    <t>Line of credit</t>
  </si>
  <si>
    <t>Accrued payroll and related payroll expenses</t>
  </si>
  <si>
    <t>Interest payable</t>
  </si>
  <si>
    <t>Note payable related party, current</t>
  </si>
  <si>
    <t>Milling advance</t>
  </si>
  <si>
    <t>Notes payable, current</t>
  </si>
  <si>
    <t>Total current liabilities</t>
  </si>
  <si>
    <t>Noncurrent liabilities</t>
  </si>
  <si>
    <t>Asset retirement obligation</t>
  </si>
  <si>
    <t>Note payable related party</t>
  </si>
  <si>
    <t>Notes payable</t>
  </si>
  <si>
    <t>Total long term liabilities</t>
  </si>
  <si>
    <t>Total liabilities</t>
  </si>
  <si>
    <t>Commitments</t>
  </si>
  <si>
    <t>[1]</t>
  </si>
  <si>
    <t>Stockholders' equity:</t>
  </si>
  <si>
    <t>Preferred stock, no par value, 1,000,000 shares authorized; no shares issued or outstanding</t>
  </si>
  <si>
    <t>Common stock, no par value, 200,000,000 shares authorized; 2015 and 2014-91,760,148 shares issued and outstanding</t>
  </si>
  <si>
    <t>Accumulated deficit</t>
  </si>
  <si>
    <t>Total New Jersey Mining Company stockholders' equity</t>
  </si>
  <si>
    <t>Non-controlling interest in New Jersey Mill Joint Venture and GF and H Company</t>
  </si>
  <si>
    <t>Total stockholders' equity</t>
  </si>
  <si>
    <t>Total liabilities and stockholders' equity</t>
  </si>
  <si>
    <t>Notes 3 and 9</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ew Jersey Mining Company Consolidated Statements of Operations and Comprehensive Income (Loss) (Unaudited) - USD ($)</t>
  </si>
  <si>
    <t>3 Months Ended</t>
  </si>
  <si>
    <t>Jun. 30, 2014</t>
  </si>
  <si>
    <t>Revenue:</t>
  </si>
  <si>
    <t>Joint venture management fee income</t>
  </si>
  <si>
    <t>Milling income</t>
  </si>
  <si>
    <t>Total revenue</t>
  </si>
  <si>
    <t>Costs and expenses:</t>
  </si>
  <si>
    <t>Milling</t>
  </si>
  <si>
    <t>Exploration</t>
  </si>
  <si>
    <t>Depreciation and amortization</t>
  </si>
  <si>
    <t>Management</t>
  </si>
  <si>
    <t>Professional services</t>
  </si>
  <si>
    <t>General and administrative expenses</t>
  </si>
  <si>
    <t>Total operating expenses</t>
  </si>
  <si>
    <t>Operating income (loss)</t>
  </si>
  <si>
    <t>Other (income) expense:</t>
  </si>
  <si>
    <t>Royalties and other income</t>
  </si>
  <si>
    <t>Timber expense</t>
  </si>
  <si>
    <t>Interest income</t>
  </si>
  <si>
    <t>Interest expense</t>
  </si>
  <si>
    <t>Total other (income) expense</t>
  </si>
  <si>
    <t>Income tax (provision) benefit</t>
  </si>
  <si>
    <t>Net income (loss)</t>
  </si>
  <si>
    <t>Net loss attributable to non-controlling interest</t>
  </si>
  <si>
    <t>Net income (loss) attributable to New Jersey Mining Company</t>
  </si>
  <si>
    <t>Other comprehensive income (loss):</t>
  </si>
  <si>
    <t>Unrealized gain (loss) on marketable equity security</t>
  </si>
  <si>
    <t>Comprehensive loss</t>
  </si>
  <si>
    <t>Comprehensive loss attributable to non-controlling interest</t>
  </si>
  <si>
    <t>Comprehensive income (loss) attributable to New Jersey Mining Company</t>
  </si>
  <si>
    <t>Net loss per common share-basic and diluted</t>
  </si>
  <si>
    <t>Weighted average common shares outstanding-basic and diluted</t>
  </si>
  <si>
    <t>New Jersey Mining Company Consolidated Statements of Cash Flows (Unaudited) - USD ($)</t>
  </si>
  <si>
    <t>Cash flows from operating activities:</t>
  </si>
  <si>
    <t>Net loss</t>
  </si>
  <si>
    <t>Adjustments to reconcile net loss to net cash (used) by operating activities:</t>
  </si>
  <si>
    <t>Accretion of asset retirement obligation</t>
  </si>
  <si>
    <t>Stock based compensation</t>
  </si>
  <si>
    <t>Change in:</t>
  </si>
  <si>
    <t>Accrued payroll and related payroll expense</t>
  </si>
  <si>
    <t>Net cash (used) by operating activities</t>
  </si>
  <si>
    <t>Cash flows from investing activities:</t>
  </si>
  <si>
    <t>Purchases of property, plant and equipment</t>
  </si>
  <si>
    <t>Net cash (used) by investing activities</t>
  </si>
  <si>
    <t>Cash flows from financing activities:</t>
  </si>
  <si>
    <t>Sales of common stock and warrants, net of issuance costs</t>
  </si>
  <si>
    <t>Borrowings under line of credit</t>
  </si>
  <si>
    <t>Principal payments on notes payable</t>
  </si>
  <si>
    <t>Principal payments on note payable, related party, net</t>
  </si>
  <si>
    <t>Net cash provided (used) by financing activities</t>
  </si>
  <si>
    <t>Net decrease in cash and cash equivalents</t>
  </si>
  <si>
    <t>Cash and cash equivalents, beginning of period</t>
  </si>
  <si>
    <t>Cash and cash equivalents, end of period</t>
  </si>
  <si>
    <t>Supplemental disclosure of cash flow information</t>
  </si>
  <si>
    <t>Interest paid in cash, net of amount capitalized</t>
  </si>
  <si>
    <t>Non-cash investing and financing activities</t>
  </si>
  <si>
    <t>Capital lease paid by non-controlling interest</t>
  </si>
  <si>
    <t>Debt for equipment purchase</t>
  </si>
  <si>
    <t>1. The Company and Significant Accounting Policies</t>
  </si>
  <si>
    <t>Notes</t>
  </si>
  <si>
    <t>1. The Company and Significant Accounting Policies:</t>
  </si>
  <si>
    <t xml:space="preserve">1. The Company and Significant Accounting Policies: 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and six month periods ended June 30, 2015 are not necessarily indicative of the results that may be expected for the full year ending December 31, 2015. For further information refer to the financial statements and footnotes thereto in the Companys audited financial statements for the year ended December 31, 2014 as filed with the Securities and Exchange Commission. Principles of Consolidation At June 30, 2015, the consolidated financial statements include the accounts of the Company, the accounts of our majority owned New Jersey Mill Joint Venture, and the accounts of GF and H as of July 14, 2014, an entity in which New Jersey Mining has two thirds of the ownership. Intercompany items and transactions between companies included in the consolidation are eliminated. 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received from drilling and exploration contracts with third parties is recognized when the contract has been established, the services are rendered and collection of payment is deemed probable. These services are not a part of normal operations. Income received as the operator of the Companys joint ventures is recognized in the months during which those operations occur. Revenue received from engineering services provided is recognized when services are rendered and collection of payment is deemed probable. These services are not a part of normal operations. Revenues from mill operations and custom milling are recognized in the period in which the milling is completed, concentrates are shipped, and collection of payment is deemed probable. Reclassifications Certain prior period amounts have been reclassified to conform to the 2015 financial statement presentation. Reclassifications had no effect on net loss, stockholders equity, or cash flows as previously reported. </t>
  </si>
  <si>
    <t>2. Going Concern</t>
  </si>
  <si>
    <t xml:space="preserve">2. Going Concern As shown in the accompanying financial statements, the Company had minimal revenue and a net loss of $103,175 in the first half of 2015 as well as a negative working capital balance of $134,812 at June 30, 2015. These factors raise substantial doubt about the Companys ability to continue as a going concern. However, the Company has put the New Jersey Mill into production and is processing ore from the Golden Chest Mine. The Company has begun to generate revenue from increased rates of milling these ores. The financial statements do not include any adjustments relating to the recoverability and classification of recorded assets, or the amounts and classification of liabilities that might be necessary in the event the Company cannot continue its operations. </t>
  </si>
  <si>
    <t>3. Related Parties</t>
  </si>
  <si>
    <t xml:space="preserve">3. Related Party Transactions In August 2012, the Company entered into a note by Mine Systems Design (MSD), a company controlled by our former Chief Executive Officer, to purchase property for $223,806 at 12% interest to be paid in 60 monthly payments. At June 30, 2015 and 2014, the remaining amount due was $161,312 and $198,414, respectively. In the first six months of 2015 and 2014 $10,353 and $12,503, respectively was paid in interest. </t>
  </si>
  <si>
    <t>4. Joint Ventures</t>
  </si>
  <si>
    <t xml:space="preserve">4. Joint Ventures For joint ventures where the Company holds more than 50% of the voting interest and has significant influence, the joint venture is consolidated with the presentation of non-controlling interest. For joint ventures in which the Company does not have joint control or significant influence, the cost method is used. For those joint ventures in which there is joint control between the parties, and the Company has significant influence, the equity method is utilized. At June 30, 2015 and December 31, 2014, the Companys percentage ownership and method of accounting for each joint venture is as follows: June 30, 2015 December 31, 2014 Joint Venture % Ownership Significant Influence? Accounting Method % Ownership Significant Influence? Accounting Method New Jersey Mill Joint Venture(NJMJV) 67% Yes Consolidated 66% Yes Consolidated Golden Chest LLC Joint Venture (GC) 48% No Cost 48% No Cost New Jersey Mill Joint Venture Agreement In June of 2012, Crescent Silver Corp. (Crescent) completed its buy-in for 35% of the New Jersey Mill Joint Venture (the Mill JV or NJMJV) with a cumulative $3.2 million contribution to bring the capacity of the mill to 15 tonnes/hr. As of June 30, 2015 and 2014, an account receivable existed with Crescent for $44,629 and $83,276, respectively, for monthly operating costs as defined in the JV agreement. Golden Chest LLC Joint Venture On September 3, 2013 the Golden Chest LLC Joint Venture (GCJV) signed a lease agreement with Juniper Resources, LLC (Juniper) of Boise, Idaho for a defined portion of the Golden Chest mine property known as the Skookum Shoot (a 400 meter strike length along the Idaho vein below the No. 3 Level). The lease with Juniper calls for an initial payment of $50,000 to GCJV, which was received in 2013, and a work requirement of 1,500 to 3,000 meters of core drilling which has also been completed. Juniper signed the lease and made a payment of $200,000 to GCJV at the end of November 2013. Juniper is required to make land payments of $125,000 per quarter on the promissory note on behalf of GCJV which it also has done. Additionally, Juniper will pay a 2% net smelter royalty to GCJV on all gold production from the leased area with the $250,000 initial payments treated as an advance on this royalty. The lease was subsequently assigned to Gold Hill Reclamation and Mining Inc., (Gold Hill) an affiliated company. The lease has a term of 39 months. Gold Hill began shipping ore in the 4 th During the six months ended June 30, 2015, the mill processed 26,403 tonnes of ore from the Golden Chest Mine owned by GCJV which is being mined under an agreement with Gold Hill. To facilitate the startup costs for milling of the Golden Chest ore, Gold Hill advanced $200,000 interest-free to the Company on November 7, 2014, at the beginning of the rampup phase. These funds will be deducted from milling receipts over a six month period once the ramp-up period is completed. Payment started in May 2015 and the remaining advance payable to Gold Hill is $150,000. </t>
  </si>
  <si>
    <t>5. Non-controlling Interests</t>
  </si>
  <si>
    <t xml:space="preserve">5. Non-Controlling Interests Crescents non-controlling interest in NJMJV represents its investment in the Joint Venture less any losses associated with their share. Its investment changed as follows from December 31, 2014 to June 30, 2015: Balance December 31, 2014 $ 3,197,113 Depreciation charges (34,867) Balance June 30 2015 $ 3,162,245 The non-controlling interest in GF and H represents the shareholders investment in the Joint Venture less any losses associated with their share. The non-controlling interest in GF and H was $50,000 at December 31, 2014 and June 30, 2015. </t>
  </si>
  <si>
    <t>6. Earnings Per Share</t>
  </si>
  <si>
    <t>6. Earnings per Share For the 3 and six month periods ending June 30, 2015 and 2014, the effect of the Companys potential issuance of shares from the exercise of 10,200,000 outstanding warrants and 4,250,000 options to purchase common stock would have been anti-dilutive. Accordingly, only basic net loss per share has been presented.</t>
  </si>
  <si>
    <t>7. Property, Plant, and Equipment</t>
  </si>
  <si>
    <t xml:space="preserve">7. Property, Plant, and Equipment Property, plant and equipment at June 30, 2015 and December 31, 2014, consisted of the following: June 30, 2015 December 31, 2014 Mill land $ 225,289 $ 225,289 Mill building 536,193 536,193 Milling equipment 4,203,114 4,001,771 4,964,296 4,763,253 Less accumulated depreciation (244,678) (152,151) Total mill 4,719,918 4,611,102 Building and equipment at cost 252,348 252,348 Less accumulated depreciation (226,586) (216,926) Total building and equipment 25,762 35,422 Land 1,007,675 1,007,675 Total $ 5,753,355 $ 5,654,199 </t>
  </si>
  <si>
    <t>8. Mineral Properties</t>
  </si>
  <si>
    <t xml:space="preserve">8. Mineral Properties Mineral properties at June 30, 2015 and December 31, 2014 consisted of the following: June 30, 2015 December 31, 2014 New Jersey $ 288,365 $ 288,365 McKinley 250,000 250,000 Silver Button/Roughwater 25,500 25,500 Toboggan 5,000 5,000 Less accumulated amortization (11,407) (11,407) Total $ 557,458 $ 557,458 </t>
  </si>
  <si>
    <t>9. Notes Payable</t>
  </si>
  <si>
    <t xml:space="preserve">9. Notes Payable At June 30, 2015 and December 31, 2014 notes payable are as follows June 30, 2015 December 31, 2014 Property with shop 36 month note payable, 4.91% interest rate payable monthly, remaining principal of note due in one payment at end of term in June 2016, monthly payments of $474 $ 44,552 $ 46,337 Property, 15 month note payable, 5% interest per annum, collateralized by property, one remaining payment of $175,000 175,000 175,000 Property 120 month note payable, 11.0% interest rate payable monthly, remaining principal of note due in one payment at end of term in March 2021, collateralized by property, monthly payments of $1,122 106,472 107,336 Tailings pump, 35 month note payable, 17.5% interest rate payable monthly, monthly payments of $3,268, collateralized by equipment 89,052 Total notes payable $ 415,076 $ 328,673 Principal payments on notes payable are due as follows as of June 30, 2015 June 30, 2015 December 31, 2014 Due within one year $ 247,021 $ 180,385 Due in year two 32,552 44,704 Due in year three 35,324 2,207 Due in year four 2,601 2,462 Thereafter 97,578 98,915 Total notes payable $ 415,076 $ 328,673 </t>
  </si>
  <si>
    <t>10. Line of Credit</t>
  </si>
  <si>
    <t>10. Line of Credit In the second quarter of 2015 existing revolving lines of credit with US Bank were utilized. The lines of credit currently have variable interest rates of 7.25% and 21.9%. Of the total $43,000 available $38,497 was being utilized at June 30, 2015</t>
  </si>
  <si>
    <t>11. Equity</t>
  </si>
  <si>
    <t xml:space="preserve">11. Equity Common Stock issued for Cash A private placement was completed by the Company in the first quarter of 2014. Each unit consist of two shares of the Companys common stock and one purchase warrant, each warrant exercisable for one share of the Companys stock at $0.15 through March 2017. At the closing of the private placement in March 2014, 3,000,000 units consisting of 6,000,000 shares and 3,000,000 warrants were sold for net proceeds of $405,000 after deducting the 10% commission. No shares have been issued in the first six months of 2015. S tock Purchase Warrants Outstanding No transactions in common stock purchase warrants occurred during the period ended June 30, 2015. The balance in stock purchase warrants is as follows: Number of Warrants Exercise Prices Balance December 31, 2013 11,000,000 $ 0.15 Issued in connection with private placement 10,200,000 $ 0.10-0.20 Balance December 31, 2014 21,200,000 $ 0.10-0.20 Expired May 31, 2015 11,000,000 0.15 Balance June 30, 2015 10,200,000 0.10-0.20 These warrants expire as follows: Shares Exercise Price Expiration Date 3,000,000 $0.15 March 4, 2017 6,000,000 $0.20 August 11, 2017 1,200,000 $0.10 August 11, 2019 </t>
  </si>
  <si>
    <t>12. Stock Options</t>
  </si>
  <si>
    <t xml:space="preserve">12. Stock Options In April 2014, the Company established a stock option plan to authorize the granting of stock options to officers and employees. Upon exercise of the options shares are issued from the available authorized shares of the Company. On April 30, 2014, 2,250,000 options were issued to management, 750,000 options vested immediately and the remaining 1,500,000 vested at a rate of 750,000 each year on the anniversary for 2 additional years. Each option allows the holder to purchase one share of the Companys stock at $0.10 prior to expiration. Utilizing the Black Scholes option pricing model, an expected life of three years, a risk free rate of 0.87%, and expected volatility of 161.30% compensation cost of $173,844 is associated with the options. Of this, $115,896 was recorded as a general and administrative expense in 2014 and $21,731 was recorded in the first half of 2015. At June 30, 2015 unrecognized compensation cost related to these options was $36,218, which is expected to be recognized over the next year. All options expire on April 30, three years after their vest date. On December 31, 2014, 500,000 options which vested immediately and expire after two years were issued to R Patrick Highsmith in connection with his hiring as the Companys President and CEO. Each option allows the holder to purchase one share of the Companys stock at $0.11 prior to expiration. Utilizing the Black Scholes option pricing model, an expected life of two years, a risk free rate of 0.49%, and expected volatility of 158.10%, a compensation cost of $36,250 is associated with these options and was recorded as a general and administrative expense in 2014. On December 12, 2014, 1,500,000 options were issued to management, 750,000 options vested immediately and the remaining 750,000 vested after one year. The options expire after 5 years. Each option allows the holder to purchase one share of the Companys stock at $0.15 prior to expiration. Utilizing the Black Scholes option pricing model, an expected life of five years, a risk free rate of 1.65%, and expected volatility of 150.60%, a compensation cost of $99,558 is associated with these options. Of this $49,780 was recorded as a general and administrative expense in 2014. The remaining compensation cost of $49,780 is being recognized in 2015, including $24,890, which was recognized as of June 30, 2015. All options expire on December 12, 2019. On December 12, 2014 an additional 250,000 options were issued to past President and CEO R. Patrick Highsmith with a vesting date of December 2015. As part of the resignation and release agreement those options are no longer valid. Number of Options Exercise Prices Balance January 1, 2014 0 0 Issued 4,500,000 $0.10-0.15 Outstanding December 31, 2014 4,500,000 $0.10-0.15 Forfeited (250,000) Outstanding June 30, 2015 4,250,000 $0.10-0.15 Exercisable at June 30, 2015 2,937,500 $0.10-0.15 Outstanding options had no intrinsic value at June 30, 2014. </t>
  </si>
  <si>
    <t>13. Gf and H Company</t>
  </si>
  <si>
    <t xml:space="preserve">13. GF and H Company On July 14, 2014, the Company purchased of two thirds of the issued and outstanding common shares of GF and H Company (GF and H). NJMC acquired an interest in GF and H to further its land holdings in the area of its Golden Chest Property. This transaction was accounted for as a business combination. The Company acquired two thirds of the issued and outstanding common shares of GF and H for $100,000 in cash. GF and Hs sole asset was 347 acres of land near Murray, Idaho, it had no liabilities. A summary of the purchase is as follows: New Jersey Mining Company Non-controlling Interest Consideration (66 2/3%) (33 1/3%) Total Cash $100,000 $100,000 Fair value of non-controlling interest $50,000 $ 50,000 $100,000 $50,000 $150,000 Assets acquired Land and mineral interest $150,000 The consolidated statement of operations of the Company for the quarter ended June 30, 2015 includes expenses incurred by GF and H of $2,237 and no revenue. GF and H has had minimal operating activity over the past several years. The unaudited pro forma financial information below represents the combined results of the Companys operations as if June 30, 2014 3 months 6 months Revenue $ 63 $ 139 Operating expenses (264,708) (563,137) Net loss from continuing operations (264,645) (562,998) Net loss per common share, basic and diluted 0.05 0.01 </t>
  </si>
  <si>
    <t>1. The Company and Significant Accounting Policies: Use of Estimates, Policy (Policies)</t>
  </si>
  <si>
    <t>Policies</t>
  </si>
  <si>
    <t>Use of Estimates, Policy</t>
  </si>
  <si>
    <t>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and six month periods ended June 30, 2015 are not necessarily indicative of the results that may be expected for the full year ending December 31, 2015.</t>
  </si>
  <si>
    <t>1. The Company and Significant Accounting Policies: Principles of Consolidation (Policies)</t>
  </si>
  <si>
    <t>Principles of Consolidation</t>
  </si>
  <si>
    <t>Principles of Consolidation At June 30, 2015, the consolidated financial statements include the accounts of the Company, the accounts of our majority owned New Jersey Mill Joint Venture, and the accounts of GF and H as of July 14, 2014, an entity in which New Jersey Mining has two thirds of the ownership. Intercompany items and transactions between companies included in the consolidation are eliminated.</t>
  </si>
  <si>
    <t>1. The Company and Significant Accounting Policies: Revenue Recognition (Policies)</t>
  </si>
  <si>
    <t>Revenue Recognition</t>
  </si>
  <si>
    <t>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received from drilling and exploration contracts with third parties is recognized when the contract has been established, the services are rendered and collection of payment is deemed probable. These services are not a part of normal operations. Income received as the operator of the Companys joint ventures is recognized in the months during which those operations occur. Revenue received from engineering services provided is recognized when services are rendered and collection of payment is deemed probable. These services are not a part of normal operations. Revenues from mill operations and custom milling are recognized in the period in which the milling is completed, concentrates are shipped, and collection of payment is deemed probable.</t>
  </si>
  <si>
    <t>1. The Company and Significant Accounting Policies: Reclassifications (Policies)</t>
  </si>
  <si>
    <t>Reclassifications</t>
  </si>
  <si>
    <t>Reclassifications Certain prior period amounts have been reclassified to conform to the 2015 financial statement presentation. Reclassifications had no effect on net loss, stockholders equity, or cash flows as previously reported.</t>
  </si>
  <si>
    <t>4. Joint Ventures: Schedule of percentage ownership and method of accounting (Tables)</t>
  </si>
  <si>
    <t>Tables/Schedules</t>
  </si>
  <si>
    <t>Schedule of percentage ownership and method of accounting</t>
  </si>
  <si>
    <t xml:space="preserve"> June 30, 2015 December 31, 2014 Joint Venture % Ownership Significant Influence? Accounting Method % Ownership Significant Influence? Accounting Method New Jersey Mill Joint Venture(NJMJV) 67% Yes Consolidated 66% Yes Consolidated Golden Chest LLC Joint Venture (GC) 48% No Cost 48% No Cost</t>
  </si>
  <si>
    <t>5. Non-controlling Interests: Changes in non controlling interest during period (Tables)</t>
  </si>
  <si>
    <t>Changes in non controlling interest during period</t>
  </si>
  <si>
    <t xml:space="preserve"> Balance December 31, 2014 $ 3,197,113 Depreciation charges (34,867) Balance June 30 2015 $ 3,162,245</t>
  </si>
  <si>
    <t>7. Property, Plant, and Equipment: Property, Plant and Equipment (Tables)</t>
  </si>
  <si>
    <t>Property, Plant and Equipment</t>
  </si>
  <si>
    <t xml:space="preserve"> June 30, 2015 December 31, 2014 Mill land $ 225,289 $ 225,289 Mill building 536,193 536,193 Milling equipment 4,203,114 4,001,771 4,964,296 4,763,253 Less accumulated depreciation (244,678) (152,151) Total mill 4,719,918 4,611,102 Building and equipment at cost 252,348 252,348 Less accumulated depreciation (226,586) (216,926) Total building and equipment 25,762 35,422 Land 1,007,675 1,007,675 Total $ 5,753,355 $ 5,654,199</t>
  </si>
  <si>
    <t>8. Mineral Properties: Schedule of mineral properties (Tables)</t>
  </si>
  <si>
    <t>Schedule of mineral properties</t>
  </si>
  <si>
    <t xml:space="preserve"> June 30, 2015 December 31, 2014 New Jersey $ 288,365 $ 288,365 McKinley 250,000 250,000 Silver Button/Roughwater 25,500 25,500 Toboggan 5,000 5,000 Less accumulated amortization (11,407) (11,407) Total $ 557,458 $ 557,458</t>
  </si>
  <si>
    <t>9. Notes Payable: Schedule of Debt (Tables)</t>
  </si>
  <si>
    <t>Schedule of Debt</t>
  </si>
  <si>
    <t xml:space="preserve"> At June 30, 2015 and December 31, 2014 notes payable are as follows June 30, 2015 December 31, 2014 Property with shop 36 month note payable, 4.91% interest rate payable monthly, remaining principal of note due in one payment at end of term in June 2016, monthly payments of $474 $ 44,552 $ 46,337 Property, 15 month note payable, 5% interest per annum, collateralized by property, one remaining payment of $175,000 175,000 175,000 Property 120 month note payable, 11.0% interest rate payable monthly, remaining principal of note due in one payment at end of term in March 2021, collateralized by property, monthly payments of $1,122 106,472 107,336 Tailings pump, 35 month note payable, 17.5% interest rate payable monthly, monthly payments of $3,268, collateralized by equipment 89,052 Total notes payable $ 415,076 $ 328,673</t>
  </si>
  <si>
    <t>9. Notes Payable: Schedule of Maturities of Long-term Debt (Tables)</t>
  </si>
  <si>
    <t>Schedule of Maturities of Long-term Debt</t>
  </si>
  <si>
    <t xml:space="preserve"> Principal payments on notes payable are due as follows as of June 30, 2015 June 30, 2015 December 31, 2014 Due within one year $ 247,021 $ 180,385 Due in year two 32,552 44,704 Due in year three 35,324 2,207 Due in year four 2,601 2,462 Thereafter 97,578 98,915 Total notes payable $ 415,076 $ 328,673</t>
  </si>
  <si>
    <t>11. Equity: Schedule of Stockholders' Equity Note, Warrants or Rights (Tables)</t>
  </si>
  <si>
    <t>Schedule of Stockholders' Equity Note, Warrants or Rights</t>
  </si>
  <si>
    <t xml:space="preserve"> Number of Warrants Exercise Prices Balance December 31, 2013 11,000,000 $ 0.15 Issued in connection with private placement 10,200,000 $ 0.10-0.20 Balance December 31, 2014 21,200,000 $ 0.10-0.20 Expired May 31, 2015 11,000,000 0.15 Balance June 30, 2015 10,200,000 0.10-0.20</t>
  </si>
  <si>
    <t>11. Equity: Warrant expiration (Tables)</t>
  </si>
  <si>
    <t>Warrant expiration</t>
  </si>
  <si>
    <t xml:space="preserve"> Shares Exercise Price Expiration Date 3,000,000 $0.15 March 4, 2017 6,000,000 $0.20 August 11, 2017 1,200,000 $0.10 August 11, 2019</t>
  </si>
  <si>
    <t>12. Stock Options: Schedule of Share-based Compensation, Stock Options, Activity (Tables)</t>
  </si>
  <si>
    <t>Schedule of Share-based Compensation, Stock Options, Activity</t>
  </si>
  <si>
    <t xml:space="preserve"> Number of Options Exercise Prices Balance January 1, 2014 0 0 Issued 4,500,000 $0.10-0.15 Outstanding December 31, 2014 4,500,000 $0.10-0.15 Forfeited (250,000) Outstanding June 30, 2015 4,250,000 $0.10-0.15 Exercisable at June 30, 2015 2,937,500 $0.10-0.15</t>
  </si>
  <si>
    <t>13. Gf and H Company: Schedule of Business Acquisitions, by Acquisition (Tables)</t>
  </si>
  <si>
    <t>Schedule of Business Acquisitions, by Acquisition</t>
  </si>
  <si>
    <t xml:space="preserve"> New Jersey Mining Company Non-controlling Interest Consideration (66 2/3%) (33 1/3%) Total Cash $100,000 $100,000 Fair value of non-controlling interest $50,000 $ 50,000 $100,000 $50,000 $150,000 Assets acquired Land and mineral interest $150,000 </t>
  </si>
  <si>
    <t>13. Gf and H Company: Business Acquisition, Pro Forma Information (Tables)</t>
  </si>
  <si>
    <t>Business Acquisition, Pro Forma Information</t>
  </si>
  <si>
    <t xml:space="preserve"> June 30, 2014 3 months 6 months Revenue $ 63 $ 139 Operating expenses (264,708) (563,137) Net loss from continuing operations (264,645) (562,998) Net loss per common share, basic and diluted 0.05 0.01</t>
  </si>
  <si>
    <t>1. The Company and Significant Accounting Policies (Details)</t>
  </si>
  <si>
    <t>Details</t>
  </si>
  <si>
    <t>Basis of Accounting</t>
  </si>
  <si>
    <t>These unaudited interim consolidated financial statements have been prepared by the management of New Jersey Mining Company (the &amp;#147;Company&amp;#148;)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amp;#146;s management, all adjustments (consisting of only normal recurring accruals) considered necessary for a fair presentation of the interim consolidated financial statements have been included.</t>
  </si>
  <si>
    <t>2. Going Concern (Details) - Jun. 30, 2015 - USD ($)</t>
  </si>
  <si>
    <t>Total</t>
  </si>
  <si>
    <t>Comprehensive income (loss) attributable parent</t>
  </si>
  <si>
    <t>Working capital balance</t>
  </si>
  <si>
    <t>3. Related Parties (Details) - USD ($)</t>
  </si>
  <si>
    <t>Due to Affiliate</t>
  </si>
  <si>
    <t>Interest paid affiliate</t>
  </si>
  <si>
    <t>4. Joint Ventures: Schedule of percentage ownership and method of accounting (Details)</t>
  </si>
  <si>
    <t>Investment Owned, Percent of Net Assets</t>
  </si>
  <si>
    <t>67.00%</t>
  </si>
  <si>
    <t>66.00%</t>
  </si>
  <si>
    <t>Investment owned percentage of net assets 2</t>
  </si>
  <si>
    <t>48.00%</t>
  </si>
  <si>
    <t>4. Joint Ventures (Details) - USD ($)</t>
  </si>
  <si>
    <t>Nov. 07, 2014</t>
  </si>
  <si>
    <t>Joint venture receivables, detail of accounts receivable</t>
  </si>
  <si>
    <t>Ore processed</t>
  </si>
  <si>
    <t>Advances to Affiliate</t>
  </si>
  <si>
    <t>5. Non-controlling Interests: Changes in non controlling interest during period (Details) - USD ($)</t>
  </si>
  <si>
    <t>Other Noncontrolling Interests</t>
  </si>
  <si>
    <t>6. Earnings Per Share (Details)</t>
  </si>
  <si>
    <t>Jun. 30, 2015shares</t>
  </si>
  <si>
    <t>Warrants</t>
  </si>
  <si>
    <t>Stock options</t>
  </si>
  <si>
    <t>7. Property, Plant, and Equipment: Property, Plant and Equipment (Details) - USD ($)</t>
  </si>
  <si>
    <t>Mill land</t>
  </si>
  <si>
    <t>Mill building</t>
  </si>
  <si>
    <t>Milling equipment</t>
  </si>
  <si>
    <t>Mill buildings and improvements, accumulated depreciation</t>
  </si>
  <si>
    <t>Mill Buildings and Improvements, Net</t>
  </si>
  <si>
    <t>Buildings and Improvements, Gross</t>
  </si>
  <si>
    <t>Buildings and improvements, accumulated depreciation</t>
  </si>
  <si>
    <t>Buildings and improvements net</t>
  </si>
  <si>
    <t>Land</t>
  </si>
  <si>
    <t>8. Mineral Properties: Schedule of mineral properties (Details) - USD ($)</t>
  </si>
  <si>
    <t>12 Months Ended</t>
  </si>
  <si>
    <t>Mineral Properties 1</t>
  </si>
  <si>
    <t>Mineral Properties 2</t>
  </si>
  <si>
    <t>Mineral Properties 3</t>
  </si>
  <si>
    <t>Mineral Properties 4</t>
  </si>
  <si>
    <t>Mineral properties amortization</t>
  </si>
  <si>
    <t>Mineral properties net</t>
  </si>
  <si>
    <t>9. Notes Payable: Schedule of Debt (Details) - USD ($)</t>
  </si>
  <si>
    <t>Note payable, property</t>
  </si>
  <si>
    <t>Note payable, property 2</t>
  </si>
  <si>
    <t>Note payable, equipment</t>
  </si>
  <si>
    <t>Long-term Debt</t>
  </si>
  <si>
    <t>9. Notes Payable: Schedule of Maturities of Long-term Debt (Details) - USD ($)</t>
  </si>
  <si>
    <t>Future minimum principal payments on notes payable</t>
  </si>
  <si>
    <t>Future minimum principal payments on notes payable year two</t>
  </si>
  <si>
    <t>Future minimum principal payments on notes payable year three</t>
  </si>
  <si>
    <t>Future minimum principal payments on notes payable year four</t>
  </si>
  <si>
    <t>Future minimum principal payments on notes payable subsequent</t>
  </si>
  <si>
    <t>10. Line of Credit (Details) - Jun. 30, 2015 - USD ($)</t>
  </si>
  <si>
    <t>Line of Credit Facility, Interest Rate During Period</t>
  </si>
  <si>
    <t>7.25%</t>
  </si>
  <si>
    <t>Line of Credit Facility Interest Rate During Period 2</t>
  </si>
  <si>
    <t>21.90%</t>
  </si>
  <si>
    <t>Line of Credit Facility, Amount Outstanding</t>
  </si>
  <si>
    <t>11. Equity (Details) - Mar. 31, 2014 - USD ($)</t>
  </si>
  <si>
    <t>Units issued price per unit</t>
  </si>
  <si>
    <t>Units Issued in connection with private placement</t>
  </si>
  <si>
    <t>Shares Issued in connection with private placement</t>
  </si>
  <si>
    <t>Warrants Issued in connection with private placement units</t>
  </si>
  <si>
    <t>Private placement net proceeds</t>
  </si>
  <si>
    <t>11. Equity: Schedule of Stockholders' Equity Note, Warrants or Rights (Details) - USD ($)</t>
  </si>
  <si>
    <t>Dec. 31, 2013</t>
  </si>
  <si>
    <t>Class of Warrant or Right, Outstanding</t>
  </si>
  <si>
    <t>Warrants Issued in connection with private placement</t>
  </si>
  <si>
    <t>Warrants Issued in connection with private placement expired</t>
  </si>
  <si>
    <t>11. Equity: Warrant expiration (Details) - USD ($)</t>
  </si>
  <si>
    <t>Sep. 30, 2014</t>
  </si>
  <si>
    <t>Exercise price, private placement warrants</t>
  </si>
  <si>
    <t>Warrant Expiration Date</t>
  </si>
  <si>
    <t>March 4, 2017</t>
  </si>
  <si>
    <t>August 11, 2017</t>
  </si>
  <si>
    <t>Warrants Issued in connection with private placement, broker</t>
  </si>
  <si>
    <t>Exercise price, private placement warrants, Broker</t>
  </si>
  <si>
    <t>Warrant Expiration Date Broker</t>
  </si>
  <si>
    <t>August 11, 2019</t>
  </si>
  <si>
    <t>12. Stock Options (Details) - USD ($)</t>
  </si>
  <si>
    <t>Stock options issued to management</t>
  </si>
  <si>
    <t>Stock options issued to management 1 price per share</t>
  </si>
  <si>
    <t>Stock options issued to management Value</t>
  </si>
  <si>
    <t>Stock options issued to management Value General and Administrative Expenses</t>
  </si>
  <si>
    <t>Stock options issued to management Value Unrecognized Compensation Cost</t>
  </si>
  <si>
    <t>Stock options issued to management price per share</t>
  </si>
  <si>
    <t>Fair Value Assumptions, Risk Free Interest Rate</t>
  </si>
  <si>
    <t>0.49%</t>
  </si>
  <si>
    <t>Fair Value Assumptions, Expected Volatility Rate</t>
  </si>
  <si>
    <t>158.10%</t>
  </si>
  <si>
    <t>Stock options issued to management compensation cost</t>
  </si>
  <si>
    <t>Stock options issued to management 2 price per share</t>
  </si>
  <si>
    <t>Stock options issued to management additional compensation cost</t>
  </si>
  <si>
    <t>Stock options issued to management General and Administrative Expenses</t>
  </si>
  <si>
    <t>12. Stock Options: Schedule of Share-based Compensation, Stock Options, Activity (Details) - shares</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Nonvested Options Forfeited, Number of Shares</t>
  </si>
  <si>
    <t>Share-based Compensation, Shares Authorized under Stock Option Plans, Exercise Price Range, Number of Exercisable Options</t>
  </si>
  <si>
    <t>13. Gf and H Company: Schedule of Business Acquisitions, by Acquisition (Details)</t>
  </si>
  <si>
    <t>Jun. 30, 2015USD ($)</t>
  </si>
  <si>
    <t>Dec. 31, 2014USD ($)</t>
  </si>
  <si>
    <t>Business Acquisition Cost of Acquired Entity Controlling Interest</t>
  </si>
  <si>
    <t>Payments of Merger Related Costs, Financing Activities</t>
  </si>
  <si>
    <t>Business Acquisition Cost of Acquired Entity Noncontrolling Interest</t>
  </si>
  <si>
    <t>Business Acquisition Contribution from Noncontrolling Interest, Fair Value</t>
  </si>
  <si>
    <t>Business Combination, Acquisition Related Costs</t>
  </si>
  <si>
    <t>Business Acquisition, Purchase Price Allocation, Land</t>
  </si>
  <si>
    <t>13. Gf and H Company (Details)</t>
  </si>
  <si>
    <t>Subsidiary expenses, detail</t>
  </si>
  <si>
    <t>13. Gf and H Company: Business Acquisition, Pro Forma Information (Details) - Jun. 30, 2015 - USD ($)</t>
  </si>
  <si>
    <t>Business Acquisition, Pro Forma Revenue</t>
  </si>
  <si>
    <t>Business Acquisition, Pro Forma Income (Loss) from Continuing Operations before Changes in Accounting and Extraordinary Items, Net of Tax, Per Share, Diluted</t>
  </si>
  <si>
    <t>Business Acquisition, Pro Forma Net Income (Loss)</t>
  </si>
  <si>
    <t>Basic Earnings Per Share, Pro Forma</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1030192</v>
      </c>
    </row>
    <row spans="1:3" r="10">
      <c s="4" t="s" r="A10">
        <v>16</v>
      </c>
      <c s="4" t="s" r="B10">
        <v>17</v>
      </c>
    </row>
    <row spans="1:3" r="11">
      <c s="4" t="s" r="A11">
        <v>18</v>
      </c>
      <c s="5" t="n" r="C11">
        <v>91760148</v>
      </c>
    </row>
    <row spans="1:3" r="12">
      <c s="4" t="s" r="A12">
        <v>19</v>
      </c>
      <c s="4" t="s" r="B12">
        <v>20</v>
      </c>
    </row>
    <row spans="1:3" r="13">
      <c s="4" t="s" r="A13">
        <v>21</v>
      </c>
      <c s="4" t="s" r="B13">
        <v>22</v>
      </c>
    </row>
    <row spans="1:3" r="14">
      <c s="4" t="s" r="A14">
        <v>23</v>
      </c>
      <c s="4" t="s" r="B14">
        <v>24</v>
      </c>
    </row>
    <row spans="1:3" r="15">
      <c s="4" t="s" r="A15">
        <v>25</v>
      </c>
      <c s="4" t="s" r="B15">
        <v>24</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9</v>
      </c>
      <c s="2" t="s" r="B1">
        <v>1</v>
      </c>
    </row>
    <row spans="1:2" r="2">
      <c s="2" t="s" r="B2">
        <v>2</v>
      </c>
    </row>
    <row spans="1:2" r="3">
      <c s="3" t="s" r="A3">
        <v>140</v>
      </c>
    </row>
    <row spans="1:2" r="4">
      <c s="4" t="s" r="A4">
        <v>149</v>
      </c>
      <c s="4" t="s"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1</v>
      </c>
      <c s="2" t="s" r="B1">
        <v>1</v>
      </c>
    </row>
    <row spans="1:2" r="2">
      <c s="2" t="s" r="B2">
        <v>2</v>
      </c>
    </row>
    <row spans="1:2" r="3">
      <c s="3" t="s" r="A3">
        <v>140</v>
      </c>
    </row>
    <row spans="1:2" r="4">
      <c s="4" t="s" r="A4">
        <v>151</v>
      </c>
      <c s="4" t="s"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3</v>
      </c>
      <c s="2" t="s" r="B1">
        <v>1</v>
      </c>
    </row>
    <row spans="1:2" r="2">
      <c s="2" t="s" r="B2">
        <v>2</v>
      </c>
    </row>
    <row spans="1:2" r="3">
      <c s="3" t="s" r="A3">
        <v>140</v>
      </c>
    </row>
    <row spans="1:2" r="4">
      <c s="4" t="s" r="A4">
        <v>153</v>
      </c>
      <c s="4"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5</v>
      </c>
      <c s="2" t="s" r="B1">
        <v>1</v>
      </c>
    </row>
    <row spans="1:2" r="2">
      <c s="2" t="s" r="B2">
        <v>2</v>
      </c>
    </row>
    <row spans="1:2" r="3">
      <c s="3" t="s" r="A3">
        <v>140</v>
      </c>
    </row>
    <row spans="1:2" r="4">
      <c s="4" t="s" r="A4">
        <v>155</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57</v>
      </c>
      <c s="2" t="s" r="B1">
        <v>1</v>
      </c>
    </row>
    <row spans="1:2" r="2">
      <c s="2" t="s" r="B2">
        <v>2</v>
      </c>
    </row>
    <row spans="1:2" r="3">
      <c s="3" t="s" r="A3">
        <v>140</v>
      </c>
    </row>
    <row spans="1:2" r="4">
      <c s="4" t="s" r="A4">
        <v>157</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59</v>
      </c>
      <c s="2" t="s" r="B1">
        <v>1</v>
      </c>
    </row>
    <row spans="1:2" r="2">
      <c s="2" t="s" r="B2">
        <v>2</v>
      </c>
    </row>
    <row spans="1:2" r="3">
      <c s="3" t="s" r="A3">
        <v>140</v>
      </c>
    </row>
    <row spans="1:2" r="4">
      <c s="4" t="s" r="A4">
        <v>159</v>
      </c>
      <c s="4" t="s"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t="s" r="A1">
        <v>161</v>
      </c>
      <c s="2" t="s" r="B1">
        <v>1</v>
      </c>
    </row>
    <row spans="1:2" r="2">
      <c s="2" t="s" r="B2">
        <v>2</v>
      </c>
    </row>
    <row spans="1:2" r="3">
      <c s="3" t="s" r="A3">
        <v>140</v>
      </c>
    </row>
    <row spans="1:2" r="4">
      <c s="4" t="s" r="A4">
        <v>161</v>
      </c>
      <c s="4" t="s"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63</v>
      </c>
      <c s="2" t="s" r="B1">
        <v>1</v>
      </c>
    </row>
    <row spans="1:2" r="2">
      <c s="2" t="s" r="B2">
        <v>2</v>
      </c>
    </row>
    <row spans="1:2" r="3">
      <c s="3" t="s" r="A3">
        <v>140</v>
      </c>
    </row>
    <row spans="1:2" r="4">
      <c s="4" t="s" r="A4">
        <v>163</v>
      </c>
      <c s="4" t="s"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65</v>
      </c>
      <c s="2" t="s" r="B1">
        <v>1</v>
      </c>
    </row>
    <row spans="1:2" r="2">
      <c s="2" t="s" r="B2">
        <v>2</v>
      </c>
    </row>
    <row spans="1:2" r="3">
      <c s="3" t="s" r="A3">
        <v>140</v>
      </c>
    </row>
    <row spans="1:2" r="4">
      <c s="4" t="s" r="A4">
        <v>165</v>
      </c>
      <c s="4" t="s"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7</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9</v>
      </c>
      <c s="2" t="s" r="C1">
        <v>2</v>
      </c>
      <c s="2" t="s" r="D1">
        <v>30</v>
      </c>
    </row>
    <row spans="1:4" r="2">
      <c s="3" t="s" r="A2">
        <v>31</v>
      </c>
    </row>
    <row spans="1:4" r="3">
      <c s="4" t="s" r="A3">
        <v>32</v>
      </c>
      <c s="7" t="n" r="C3">
        <v>140296</v>
      </c>
      <c s="7" t="n" r="D3">
        <v>336525</v>
      </c>
    </row>
    <row spans="1:4" r="4">
      <c s="4" t="s" r="A4">
        <v>33</v>
      </c>
      <c s="5" t="n" r="C4">
        <v>65804</v>
      </c>
      <c s="5" t="n" r="D4">
        <v>55021</v>
      </c>
    </row>
    <row spans="1:4" r="5">
      <c s="4" t="s" r="A5">
        <v>34</v>
      </c>
      <c s="5" t="n" r="C5">
        <v>58386</v>
      </c>
      <c s="5" t="n" r="D5">
        <v>58386</v>
      </c>
    </row>
    <row spans="1:4" r="6">
      <c s="4" t="s" r="A6">
        <v>35</v>
      </c>
      <c s="5" t="n" r="C6">
        <v>299488</v>
      </c>
      <c s="5" t="n" r="D6">
        <v>117615</v>
      </c>
    </row>
    <row spans="1:4" r="7">
      <c s="4" t="s" r="A7">
        <v>36</v>
      </c>
      <c s="5" t="n" r="C7">
        <v>10629</v>
      </c>
      <c s="5" t="n" r="D7">
        <v>22495</v>
      </c>
    </row>
    <row spans="1:4" r="8">
      <c s="4" t="s" r="A8">
        <v>37</v>
      </c>
      <c s="5" t="n" r="C8">
        <v>574603</v>
      </c>
      <c s="5" t="n" r="D8">
        <v>590042</v>
      </c>
    </row>
    <row spans="1:4" r="9">
      <c s="3" t="s" r="A9">
        <v>38</v>
      </c>
    </row>
    <row spans="1:4" r="10">
      <c s="4" t="s" r="A10">
        <v>39</v>
      </c>
      <c s="5" t="n" r="C10">
        <v>5753355</v>
      </c>
      <c s="5" t="n" r="D10">
        <v>5654199</v>
      </c>
    </row>
    <row spans="1:4" r="11">
      <c s="4" t="s" r="A11">
        <v>40</v>
      </c>
      <c s="5" t="n" r="C11">
        <v>557458</v>
      </c>
      <c s="5" t="n" r="D11">
        <v>557458</v>
      </c>
    </row>
    <row spans="1:4" r="12">
      <c s="4" t="s" r="A12">
        <v>41</v>
      </c>
      <c s="5" t="n" r="D12">
        <v>12480</v>
      </c>
    </row>
    <row spans="1:4" r="13">
      <c s="4" t="s" r="A13">
        <v>42</v>
      </c>
      <c s="5" t="n" r="C13">
        <v>6310813</v>
      </c>
      <c s="5" t="n" r="D13">
        <v>6224137</v>
      </c>
    </row>
    <row spans="1:4" r="14">
      <c s="4" t="s" r="A14">
        <v>43</v>
      </c>
      <c s="5" t="n" r="C14">
        <v>6885416</v>
      </c>
      <c s="5" t="n" r="D14">
        <v>6814179</v>
      </c>
    </row>
    <row spans="1:4" r="15">
      <c s="3" t="s" r="A15">
        <v>44</v>
      </c>
    </row>
    <row spans="1:4" r="16">
      <c s="4" t="s" r="A16">
        <v>45</v>
      </c>
      <c s="5" t="n" r="C16">
        <v>178953</v>
      </c>
      <c s="5" t="n" r="D16">
        <v>77913</v>
      </c>
    </row>
    <row spans="1:4" r="17">
      <c s="4" t="s" r="A17">
        <v>46</v>
      </c>
      <c s="5" t="n" r="C17">
        <v>38497</v>
      </c>
    </row>
    <row spans="1:4" r="18">
      <c s="4" t="s" r="A18">
        <v>47</v>
      </c>
      <c s="5" t="n" r="C18">
        <v>45117</v>
      </c>
      <c s="5" t="n" r="D18">
        <v>49960</v>
      </c>
    </row>
    <row spans="1:4" r="19">
      <c s="4" t="s" r="A19">
        <v>48</v>
      </c>
      <c s="5" t="n" r="C19">
        <v>8021</v>
      </c>
    </row>
    <row spans="1:4" r="20">
      <c s="4" t="s" r="A20">
        <v>49</v>
      </c>
      <c s="5" t="n" r="C20">
        <v>41806</v>
      </c>
      <c s="5" t="n" r="D20">
        <v>39384</v>
      </c>
    </row>
    <row spans="1:4" r="21">
      <c s="4" t="s" r="A21">
        <v>50</v>
      </c>
      <c s="5" t="n" r="C21">
        <v>150000</v>
      </c>
      <c s="5" t="n" r="D21">
        <v>200000</v>
      </c>
    </row>
    <row spans="1:4" r="22">
      <c s="4" t="s" r="A22">
        <v>51</v>
      </c>
      <c s="5" t="n" r="C22">
        <v>247021</v>
      </c>
      <c s="5" t="n" r="D22">
        <v>180385</v>
      </c>
    </row>
    <row spans="1:4" r="23">
      <c s="4" t="s" r="A23">
        <v>52</v>
      </c>
      <c s="5" t="n" r="C23">
        <v>709415</v>
      </c>
      <c s="5" t="n" r="D23">
        <v>547642</v>
      </c>
    </row>
    <row spans="1:4" r="24">
      <c s="3" t="s" r="A24">
        <v>53</v>
      </c>
    </row>
    <row spans="1:4" r="25">
      <c s="4" t="s" r="A25">
        <v>54</v>
      </c>
      <c s="5" t="n" r="C25">
        <v>26011</v>
      </c>
      <c s="5" t="n" r="D25">
        <v>23366</v>
      </c>
    </row>
    <row spans="1:4" r="26">
      <c s="4" t="s" r="A26">
        <v>55</v>
      </c>
      <c s="5" t="n" r="C26">
        <v>119506</v>
      </c>
      <c s="5" t="n" r="D26">
        <v>141033</v>
      </c>
    </row>
    <row spans="1:4" r="27">
      <c s="4" t="s" r="A27">
        <v>56</v>
      </c>
      <c s="5" t="n" r="C27">
        <v>168055</v>
      </c>
      <c s="5" t="n" r="D27">
        <v>148288</v>
      </c>
    </row>
    <row spans="1:4" r="28">
      <c s="4" t="s" r="A28">
        <v>57</v>
      </c>
      <c s="5" t="n" r="C28">
        <v>313572</v>
      </c>
      <c s="5" t="n" r="D28">
        <v>312687</v>
      </c>
    </row>
    <row spans="1:4" r="29">
      <c s="4" t="s" r="A29">
        <v>58</v>
      </c>
      <c s="5" t="n" r="C29">
        <v>1022987</v>
      </c>
      <c s="5" t="n" r="D29">
        <v>860329</v>
      </c>
    </row>
    <row spans="1:4" r="30">
      <c s="4" t="s" r="A30">
        <v>59</v>
      </c>
      <c s="4" t="s" r="B30">
        <v>60</v>
      </c>
      <c s="5" t="n" r="C30">
        <v>0</v>
      </c>
      <c s="5" t="n" r="D30">
        <v>0</v>
      </c>
    </row>
    <row spans="1:4" r="31">
      <c s="3" t="s" r="A31">
        <v>61</v>
      </c>
    </row>
    <row spans="1:4" r="32">
      <c s="4" t="s" r="A32">
        <v>62</v>
      </c>
      <c s="5" t="n" r="C32">
        <v>0</v>
      </c>
      <c s="5" t="n" r="D32">
        <v>0</v>
      </c>
    </row>
    <row spans="1:4" r="33">
      <c s="4" t="s" r="A33">
        <v>63</v>
      </c>
      <c s="5" t="n" r="C33">
        <v>13489015</v>
      </c>
      <c s="5" t="n" r="D33">
        <v>13442395</v>
      </c>
    </row>
    <row spans="1:4" r="34">
      <c s="4" t="s" r="A34">
        <v>64</v>
      </c>
      <c s="5" t="n" r="C34">
        <v>-10838831</v>
      </c>
      <c s="5" t="n" r="D34">
        <v>-10735658</v>
      </c>
    </row>
    <row spans="1:4" r="35">
      <c s="4" t="s" r="A35">
        <v>65</v>
      </c>
      <c s="5" t="n" r="C35">
        <v>2650184</v>
      </c>
      <c s="5" t="n" r="D35">
        <v>2706737</v>
      </c>
    </row>
    <row spans="1:4" r="36">
      <c s="4" t="s" r="A36">
        <v>66</v>
      </c>
      <c s="5" t="n" r="C36">
        <v>3212245</v>
      </c>
      <c s="5" t="n" r="D36">
        <v>3247113</v>
      </c>
    </row>
    <row spans="1:4" r="37">
      <c s="4" t="s" r="A37">
        <v>67</v>
      </c>
      <c s="5" t="n" r="C37">
        <v>5862429</v>
      </c>
      <c s="5" t="n" r="D37">
        <v>5953850</v>
      </c>
    </row>
    <row spans="1:4" r="38">
      <c s="4" t="s" r="A38">
        <v>68</v>
      </c>
      <c s="7" t="n" r="C38">
        <v>6885416</v>
      </c>
      <c s="7" t="n" r="D38">
        <v>6814179</v>
      </c>
    </row>
    <row spans="1:4" r="39">
      <c t="n" r="A39"/>
    </row>
    <row spans="1:4" r="40">
      <c s="4" t="s" r="A40">
        <v>60</v>
      </c>
      <c s="4" t="s" r="B40">
        <v>69</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3" t="s" r="A3">
        <v>168</v>
      </c>
    </row>
    <row spans="1:2" r="4">
      <c s="4" t="s" r="A4">
        <v>172</v>
      </c>
      <c s="4" t="s"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3" t="s" r="A3">
        <v>168</v>
      </c>
    </row>
    <row spans="1:2" r="4">
      <c s="4" t="s" r="A4">
        <v>175</v>
      </c>
      <c s="4" t="s"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3" t="s" r="A3">
        <v>168</v>
      </c>
    </row>
    <row spans="1:2" r="4">
      <c s="4" t="s" r="A4">
        <v>178</v>
      </c>
      <c s="4" t="s"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4</v>
      </c>
      <c s="2" t="s" r="B1">
        <v>1</v>
      </c>
    </row>
    <row spans="1:2" r="2">
      <c s="2" t="s" r="B2">
        <v>2</v>
      </c>
    </row>
    <row spans="1:2" r="3">
      <c s="3" t="s" r="A3">
        <v>181</v>
      </c>
    </row>
    <row spans="1:2" r="4">
      <c s="4" t="s" r="A4">
        <v>185</v>
      </c>
      <c s="4" t="s" r="B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7</v>
      </c>
      <c s="2" t="s" r="B1">
        <v>1</v>
      </c>
    </row>
    <row spans="1:2" r="2">
      <c s="2" t="s" r="B2">
        <v>2</v>
      </c>
    </row>
    <row spans="1:2" r="3">
      <c s="3" t="s" r="A3">
        <v>181</v>
      </c>
    </row>
    <row spans="1:2" r="4">
      <c s="4" t="s" r="A4">
        <v>188</v>
      </c>
      <c s="4" t="s" r="B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90</v>
      </c>
      <c s="2" t="s" r="B1">
        <v>1</v>
      </c>
    </row>
    <row spans="1:2" r="2">
      <c s="2" t="s" r="B2">
        <v>2</v>
      </c>
    </row>
    <row spans="1:2" r="3">
      <c s="3" t="s" r="A3">
        <v>181</v>
      </c>
    </row>
    <row spans="1:2" r="4">
      <c s="4" t="s" r="A4">
        <v>191</v>
      </c>
      <c s="4" t="s" r="B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93</v>
      </c>
      <c s="2" t="s" r="B1">
        <v>1</v>
      </c>
    </row>
    <row spans="1:2" r="2">
      <c s="2" t="s" r="B2">
        <v>2</v>
      </c>
    </row>
    <row spans="1:2" r="3">
      <c s="3" t="s" r="A3">
        <v>181</v>
      </c>
    </row>
    <row spans="1:2" r="4">
      <c s="4" t="s" r="A4">
        <v>194</v>
      </c>
      <c s="4" t="s" r="B4">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6</v>
      </c>
      <c s="2" t="s" r="B1">
        <v>1</v>
      </c>
    </row>
    <row spans="1:2" r="2">
      <c s="2" t="s" r="B2">
        <v>2</v>
      </c>
    </row>
    <row spans="1:2" r="3">
      <c s="3" t="s" r="A3">
        <v>181</v>
      </c>
    </row>
    <row spans="1:2" r="4">
      <c s="4" t="s" r="A4">
        <v>197</v>
      </c>
      <c s="4" t="s" r="B4">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99</v>
      </c>
      <c s="2" t="s" r="B1">
        <v>1</v>
      </c>
    </row>
    <row spans="1:2" r="2">
      <c s="2" t="s" r="B2">
        <v>2</v>
      </c>
    </row>
    <row spans="1:2" r="3">
      <c s="3" t="s" r="A3">
        <v>181</v>
      </c>
    </row>
    <row spans="1:2" r="4">
      <c s="4" t="s" r="A4">
        <v>200</v>
      </c>
      <c s="4" t="s" r="B4">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70</v>
      </c>
      <c s="2" t="s" r="B1">
        <v>2</v>
      </c>
      <c s="2" t="s" r="C1">
        <v>30</v>
      </c>
    </row>
    <row spans="1:3" r="2">
      <c s="3" t="s" r="A2">
        <v>71</v>
      </c>
    </row>
    <row spans="1:3" r="3">
      <c s="4" t="s" r="A3">
        <v>72</v>
      </c>
      <c s="7" t="n" r="B3">
        <v>0</v>
      </c>
      <c s="7" t="n" r="C3">
        <v>0</v>
      </c>
    </row>
    <row spans="1:3" r="4">
      <c s="4" t="s" r="A4">
        <v>73</v>
      </c>
      <c s="5" t="n" r="B4">
        <v>1000000</v>
      </c>
      <c s="5" t="n" r="C4">
        <v>1000000</v>
      </c>
    </row>
    <row spans="1:3" r="5">
      <c s="4" t="s" r="A5">
        <v>74</v>
      </c>
      <c s="5" t="n" r="B5">
        <v>0</v>
      </c>
      <c s="5" t="n" r="C5">
        <v>0</v>
      </c>
    </row>
    <row spans="1:3" r="6">
      <c s="4" t="s" r="A6">
        <v>75</v>
      </c>
      <c s="5" t="n" r="B6">
        <v>0</v>
      </c>
      <c s="5" t="n" r="C6">
        <v>0</v>
      </c>
    </row>
    <row spans="1:3" r="7">
      <c s="4" t="s" r="A7">
        <v>76</v>
      </c>
      <c s="7" t="n" r="B7">
        <v>0</v>
      </c>
      <c s="7" t="n" r="C7">
        <v>0</v>
      </c>
    </row>
    <row spans="1:3" r="8">
      <c s="4" t="s" r="A8">
        <v>77</v>
      </c>
      <c s="5" t="n" r="B8">
        <v>200000000</v>
      </c>
      <c s="5" t="n" r="C8">
        <v>200000000</v>
      </c>
    </row>
    <row spans="1:3" r="9">
      <c s="4" t="s" r="A9">
        <v>78</v>
      </c>
      <c s="5" t="n" r="B9">
        <v>91760148</v>
      </c>
      <c s="5" t="n" r="C9">
        <v>91760148</v>
      </c>
    </row>
    <row spans="1:3" r="10">
      <c s="4" t="s" r="A10">
        <v>79</v>
      </c>
      <c s="5" t="n" r="B10">
        <v>91760148</v>
      </c>
      <c s="5" t="n" r="C10">
        <v>917601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02</v>
      </c>
      <c s="2" t="s" r="B1">
        <v>1</v>
      </c>
    </row>
    <row spans="1:2" r="2">
      <c s="2" t="s" r="B2">
        <v>2</v>
      </c>
    </row>
    <row spans="1:2" r="3">
      <c s="3" t="s" r="A3">
        <v>181</v>
      </c>
    </row>
    <row spans="1:2" r="4">
      <c s="4" t="s" r="A4">
        <v>203</v>
      </c>
      <c s="4" t="s" r="B4">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5</v>
      </c>
      <c s="2" t="s" r="B1">
        <v>1</v>
      </c>
    </row>
    <row spans="1:2" r="2">
      <c s="2" t="s" r="B2">
        <v>2</v>
      </c>
    </row>
    <row spans="1:2" r="3">
      <c s="3" t="s" r="A3">
        <v>181</v>
      </c>
    </row>
    <row spans="1:2" r="4">
      <c s="4" t="s" r="A4">
        <v>206</v>
      </c>
      <c s="4" t="s" r="B4">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181</v>
      </c>
    </row>
    <row spans="1:2" r="4">
      <c s="4" t="s" r="A4">
        <v>209</v>
      </c>
      <c s="4" t="s" r="B4">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11</v>
      </c>
      <c s="2" t="s" r="B1">
        <v>1</v>
      </c>
    </row>
    <row spans="1:2" r="2">
      <c s="2" t="s" r="B2">
        <v>2</v>
      </c>
    </row>
    <row spans="1:2" r="3">
      <c s="3" t="s" r="A3">
        <v>181</v>
      </c>
    </row>
    <row spans="1:2" r="4">
      <c s="4" t="s" r="A4">
        <v>212</v>
      </c>
      <c s="4" t="s" r="B4">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14</v>
      </c>
      <c s="2" t="s" r="B1">
        <v>1</v>
      </c>
    </row>
    <row spans="1:2" r="2">
      <c s="2" t="s" r="B2">
        <v>2</v>
      </c>
    </row>
    <row spans="1:2" r="3">
      <c s="3" t="s" r="A3">
        <v>215</v>
      </c>
    </row>
    <row spans="1:2" r="4">
      <c s="4" t="s" r="A4">
        <v>216</v>
      </c>
      <c s="4" t="s" r="B4">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1"/>
  </cols>
  <sheetData>
    <row spans="1:2" r="1">
      <c s="1" t="s" r="A1">
        <v>218</v>
      </c>
      <c s="2" t="s" r="B1">
        <v>219</v>
      </c>
    </row>
    <row spans="1:2" r="2">
      <c s="3" t="s" r="A2">
        <v>215</v>
      </c>
    </row>
    <row spans="1:2" r="3">
      <c s="4" t="s" r="A3">
        <v>220</v>
      </c>
      <c s="7" t="n" r="B3">
        <v>103175</v>
      </c>
    </row>
    <row spans="1:2" r="4">
      <c s="4" t="s" r="A4">
        <v>221</v>
      </c>
      <c s="7" t="n" r="B4">
        <v>1348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s="1" t="s" r="A1">
        <v>222</v>
      </c>
      <c s="2" t="s" r="B1">
        <v>1</v>
      </c>
    </row>
    <row spans="1:3" r="2">
      <c s="2" t="s" r="B2">
        <v>2</v>
      </c>
      <c s="2" t="s" r="C2">
        <v>82</v>
      </c>
    </row>
    <row spans="1:3" r="3">
      <c s="3" t="s" r="A3">
        <v>215</v>
      </c>
    </row>
    <row spans="1:3" r="4">
      <c s="4" t="s" r="A4">
        <v>223</v>
      </c>
      <c s="7" t="n" r="B4">
        <v>161312</v>
      </c>
      <c s="7" t="n" r="C4">
        <v>198414</v>
      </c>
    </row>
    <row spans="1:3" r="5">
      <c s="4" t="s" r="A5">
        <v>224</v>
      </c>
      <c s="7" t="n" r="B5">
        <v>10353</v>
      </c>
      <c s="7" t="n" r="C5">
        <v>125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5</v>
      </c>
      <c s="2" t="s" r="B1">
        <v>2</v>
      </c>
      <c s="2" t="s" r="C1">
        <v>30</v>
      </c>
    </row>
    <row spans="1:3" r="2">
      <c s="3" t="s" r="A2">
        <v>215</v>
      </c>
    </row>
    <row spans="1:3" r="3">
      <c s="4" t="s" r="A3">
        <v>226</v>
      </c>
      <c s="4" t="s" r="B3">
        <v>227</v>
      </c>
      <c s="4" t="s" r="C3">
        <v>228</v>
      </c>
    </row>
    <row spans="1:3" r="4">
      <c s="4" t="s" r="A4">
        <v>229</v>
      </c>
      <c s="4" t="s" r="B4">
        <v>230</v>
      </c>
      <c s="4" t="s" r="C4">
        <v>2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s="1" t="s" r="A1">
        <v>231</v>
      </c>
      <c s="2" t="s" r="B1">
        <v>1</v>
      </c>
    </row>
    <row spans="1:4" r="2">
      <c s="2" t="s" r="B2">
        <v>2</v>
      </c>
      <c s="2" t="s" r="C2">
        <v>232</v>
      </c>
      <c s="2" t="s" r="D2">
        <v>82</v>
      </c>
    </row>
    <row spans="1:4" r="3">
      <c s="3" t="s" r="A3">
        <v>215</v>
      </c>
    </row>
    <row spans="1:4" r="4">
      <c s="4" t="s" r="A4">
        <v>233</v>
      </c>
      <c s="7" t="n" r="B4">
        <v>44629</v>
      </c>
      <c s="7" t="n" r="D4">
        <v>83276</v>
      </c>
    </row>
    <row spans="1:4" r="5">
      <c s="4" t="s" r="A5">
        <v>234</v>
      </c>
      <c s="5" t="n" r="B5">
        <v>26403</v>
      </c>
    </row>
    <row spans="1:4" r="6">
      <c s="4" t="s" r="A6">
        <v>235</v>
      </c>
      <c s="7" t="n" r="C6">
        <v>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236</v>
      </c>
      <c s="2" t="s" r="B1">
        <v>81</v>
      </c>
      <c s="2" t="s" r="C1">
        <v>1</v>
      </c>
    </row>
    <row spans="1:4" r="2">
      <c s="2" t="s" r="B2">
        <v>2</v>
      </c>
      <c s="2" t="s" r="C2">
        <v>2</v>
      </c>
      <c s="2" t="s" r="D2">
        <v>30</v>
      </c>
    </row>
    <row spans="1:4" r="3">
      <c s="3" t="s" r="A3">
        <v>215</v>
      </c>
    </row>
    <row spans="1:4" r="4">
      <c s="4" t="s" r="A4">
        <v>237</v>
      </c>
      <c s="7" t="n" r="B4">
        <v>3162245</v>
      </c>
      <c s="7" t="n" r="C4">
        <v>3162245</v>
      </c>
      <c s="7" t="n" r="D4">
        <v>3197113</v>
      </c>
    </row>
    <row spans="1:4" r="5">
      <c s="4" t="s" r="A5">
        <v>104</v>
      </c>
      <c s="7" t="n" r="B5">
        <v>-24187</v>
      </c>
      <c s="7" t="n" r="C5">
        <v>-348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v>
      </c>
      <c s="2" t="s" r="B1">
        <v>81</v>
      </c>
      <c s="2" t="s" r="D1">
        <v>1</v>
      </c>
    </row>
    <row spans="1:5" r="2">
      <c s="2" t="s" r="B2">
        <v>2</v>
      </c>
      <c s="2" t="s" r="C2">
        <v>82</v>
      </c>
      <c s="2" t="s" r="D2">
        <v>2</v>
      </c>
      <c s="2" t="s" r="E2">
        <v>82</v>
      </c>
    </row>
    <row spans="1:5" r="3">
      <c s="3" t="s" r="A3">
        <v>83</v>
      </c>
    </row>
    <row spans="1:5" r="4">
      <c s="4" t="s" r="A4">
        <v>84</v>
      </c>
      <c s="7" t="n" r="C4">
        <v>63</v>
      </c>
      <c s="7" t="n" r="E4">
        <v>139</v>
      </c>
    </row>
    <row spans="1:5" r="5">
      <c s="4" t="s" r="A5">
        <v>85</v>
      </c>
      <c s="7" t="n" r="B5">
        <v>872250</v>
      </c>
      <c s="7" t="n" r="D5">
        <v>1263370</v>
      </c>
    </row>
    <row spans="1:5" r="6">
      <c s="4" t="s" r="A6">
        <v>86</v>
      </c>
      <c s="5" t="n" r="B6">
        <v>872250</v>
      </c>
      <c s="5" t="n" r="C6">
        <v>63</v>
      </c>
      <c s="5" t="n" r="D6">
        <v>1263370</v>
      </c>
      <c s="5" t="n" r="E6">
        <v>139</v>
      </c>
    </row>
    <row spans="1:5" r="7">
      <c s="3" t="s" r="A7">
        <v>87</v>
      </c>
    </row>
    <row spans="1:5" r="8">
      <c s="4" t="s" r="A8">
        <v>88</v>
      </c>
      <c s="5" t="n" r="B8">
        <v>431519</v>
      </c>
      <c s="5" t="n" r="C8">
        <v>38334</v>
      </c>
      <c s="5" t="n" r="D8">
        <v>770290</v>
      </c>
      <c s="5" t="n" r="E8">
        <v>51537</v>
      </c>
    </row>
    <row spans="1:5" r="9">
      <c s="4" t="s" r="A9">
        <v>89</v>
      </c>
      <c s="5" t="n" r="B9">
        <v>46069</v>
      </c>
      <c s="5" t="n" r="C9">
        <v>75967</v>
      </c>
      <c s="5" t="n" r="D9">
        <v>93126</v>
      </c>
      <c s="5" t="n" r="E9">
        <v>160535</v>
      </c>
    </row>
    <row spans="1:5" r="10">
      <c s="4" t="s" r="A10">
        <v>90</v>
      </c>
      <c s="5" t="n" r="B10">
        <v>53267</v>
      </c>
      <c s="5" t="n" r="C10">
        <v>15508</v>
      </c>
      <c s="5" t="n" r="D10">
        <v>102187</v>
      </c>
      <c s="5" t="n" r="E10">
        <v>30034</v>
      </c>
    </row>
    <row spans="1:5" r="11">
      <c s="4" t="s" r="A11">
        <v>91</v>
      </c>
      <c s="5" t="n" r="B11">
        <v>80118</v>
      </c>
      <c s="5" t="n" r="C11">
        <v>90184</v>
      </c>
      <c s="5" t="n" r="D11">
        <v>136657</v>
      </c>
      <c s="5" t="n" r="E11">
        <v>112941</v>
      </c>
    </row>
    <row spans="1:5" r="12">
      <c s="4" t="s" r="A12">
        <v>92</v>
      </c>
      <c s="5" t="n" r="B12">
        <v>58882</v>
      </c>
      <c s="5" t="n" r="C12">
        <v>44028</v>
      </c>
      <c s="5" t="n" r="D12">
        <v>119658</v>
      </c>
      <c s="5" t="n" r="E12">
        <v>125890</v>
      </c>
    </row>
    <row spans="1:5" r="13">
      <c s="4" t="s" r="A13">
        <v>93</v>
      </c>
      <c s="5" t="n" r="B13">
        <v>59963</v>
      </c>
      <c s="5" t="n" r="C13">
        <v>37951</v>
      </c>
      <c s="5" t="n" r="D13">
        <v>168331</v>
      </c>
      <c s="5" t="n" r="E13">
        <v>89857</v>
      </c>
    </row>
    <row spans="1:5" r="14">
      <c s="4" t="s" r="A14">
        <v>94</v>
      </c>
      <c s="5" t="n" r="B14">
        <v>729818</v>
      </c>
      <c s="5" t="n" r="C14">
        <v>301972</v>
      </c>
      <c s="5" t="n" r="D14">
        <v>1390249</v>
      </c>
      <c s="5" t="n" r="E14">
        <v>570794</v>
      </c>
    </row>
    <row spans="1:5" r="15">
      <c s="4" t="s" r="A15">
        <v>95</v>
      </c>
      <c s="5" t="n" r="B15">
        <v>142432</v>
      </c>
      <c s="5" t="n" r="C15">
        <v>-301909</v>
      </c>
      <c s="5" t="n" r="D15">
        <v>-126879</v>
      </c>
      <c s="5" t="n" r="E15">
        <v>-570655</v>
      </c>
    </row>
    <row spans="1:5" r="16">
      <c s="3" t="s" r="A16">
        <v>96</v>
      </c>
    </row>
    <row spans="1:5" r="17">
      <c s="4" t="s" r="A17">
        <v>97</v>
      </c>
      <c s="5" t="n" r="C17">
        <v>-7923</v>
      </c>
      <c s="5" t="n" r="E17">
        <v>-19809</v>
      </c>
    </row>
    <row spans="1:5" r="18">
      <c s="4" t="s" r="A18">
        <v>98</v>
      </c>
      <c s="5" t="n" r="B18">
        <v>2175</v>
      </c>
      <c s="5" t="n" r="D18">
        <v>2225</v>
      </c>
    </row>
    <row spans="1:5" r="19">
      <c s="4" t="s" r="A19">
        <v>99</v>
      </c>
      <c s="5" t="n" r="B19">
        <v>-1229</v>
      </c>
      <c s="5" t="n" r="C19">
        <v>-151</v>
      </c>
      <c s="5" t="n" r="D19">
        <v>-2700</v>
      </c>
      <c s="5" t="n" r="E19">
        <v>-278</v>
      </c>
    </row>
    <row spans="1:5" r="20">
      <c s="4" t="s" r="A20">
        <v>100</v>
      </c>
      <c s="5" t="n" r="C20">
        <v>810</v>
      </c>
      <c s="5" t="n" r="D20">
        <v>11638</v>
      </c>
      <c s="5" t="n" r="E20">
        <v>12430</v>
      </c>
    </row>
    <row spans="1:5" r="21">
      <c s="4" t="s" r="A21">
        <v>101</v>
      </c>
      <c s="5" t="n" r="B21">
        <v>946</v>
      </c>
      <c s="5" t="n" r="C21">
        <v>-7264</v>
      </c>
      <c s="5" t="n" r="D21">
        <v>11163</v>
      </c>
      <c s="5" t="n" r="E21">
        <v>-7657</v>
      </c>
    </row>
    <row spans="1:5" r="22">
      <c s="4" t="s" r="A22">
        <v>102</v>
      </c>
      <c s="5" t="n" r="B22">
        <v>0</v>
      </c>
      <c s="5" t="n" r="C22">
        <v>0</v>
      </c>
      <c s="5" t="n" r="D22">
        <v>0</v>
      </c>
      <c s="5" t="n" r="E22">
        <v>0</v>
      </c>
    </row>
    <row spans="1:5" r="23">
      <c s="4" t="s" r="A23">
        <v>103</v>
      </c>
      <c s="5" t="n" r="B23">
        <v>141486</v>
      </c>
      <c s="5" t="n" r="C23">
        <v>-294645</v>
      </c>
      <c s="5" t="n" r="D23">
        <v>-138042</v>
      </c>
      <c s="5" t="n" r="E23">
        <v>-562998</v>
      </c>
    </row>
    <row spans="1:5" r="24">
      <c s="4" t="s" r="A24">
        <v>104</v>
      </c>
      <c s="5" t="n" r="B24">
        <v>24187</v>
      </c>
      <c s="5" t="n" r="D24">
        <v>34867</v>
      </c>
    </row>
    <row spans="1:5" r="25">
      <c s="4" t="s" r="A25">
        <v>105</v>
      </c>
      <c s="5" t="n" r="B25">
        <v>165673</v>
      </c>
      <c s="5" t="n" r="C25">
        <v>-294645</v>
      </c>
      <c s="5" t="n" r="D25">
        <v>-103175</v>
      </c>
      <c s="5" t="n" r="E25">
        <v>-562998</v>
      </c>
    </row>
    <row spans="1:5" r="26">
      <c s="3" t="s" r="A26">
        <v>106</v>
      </c>
    </row>
    <row spans="1:5" r="27">
      <c s="4" t="s" r="A27">
        <v>103</v>
      </c>
      <c s="5" t="n" r="B27">
        <v>141486</v>
      </c>
      <c s="5" t="n" r="C27">
        <v>-294645</v>
      </c>
      <c s="5" t="n" r="D27">
        <v>-138042</v>
      </c>
      <c s="5" t="n" r="E27">
        <v>-562998</v>
      </c>
    </row>
    <row spans="1:5" r="28">
      <c s="4" t="s" r="A28">
        <v>107</v>
      </c>
      <c s="5" t="n" r="C28">
        <v>4836</v>
      </c>
      <c s="5" t="n" r="E28">
        <v>4836</v>
      </c>
    </row>
    <row spans="1:5" r="29">
      <c s="4" t="s" r="A29">
        <v>108</v>
      </c>
      <c s="5" t="n" r="B29">
        <v>141486</v>
      </c>
      <c s="5" t="n" r="C29">
        <v>-289809</v>
      </c>
      <c s="5" t="n" r="D29">
        <v>-138142</v>
      </c>
      <c s="5" t="n" r="E29">
        <v>-558162</v>
      </c>
    </row>
    <row spans="1:5" r="30">
      <c s="4" t="s" r="A30">
        <v>109</v>
      </c>
      <c s="5" t="n" r="B30">
        <v>24187</v>
      </c>
      <c s="5" t="n" r="D30">
        <v>34867</v>
      </c>
    </row>
    <row spans="1:5" r="31">
      <c s="4" t="s" r="A31">
        <v>110</v>
      </c>
      <c s="7" t="n" r="B31">
        <v>165673</v>
      </c>
      <c s="7" t="n" r="C31">
        <v>-289809</v>
      </c>
      <c s="7" t="n" r="D31">
        <v>-103175</v>
      </c>
      <c s="7" t="n" r="E31">
        <v>-558162</v>
      </c>
    </row>
    <row spans="1:5" r="32">
      <c s="4" t="s" r="A32">
        <v>111</v>
      </c>
      <c s="7" t="n" r="B32">
        <v>0</v>
      </c>
      <c s="7" t="n" r="C32">
        <v>0</v>
      </c>
      <c s="7" t="n" r="D32">
        <v>0</v>
      </c>
      <c s="8" t="n" r="E32">
        <v>0.01</v>
      </c>
    </row>
    <row spans="1:5" r="33">
      <c s="4" t="s" r="A33">
        <v>112</v>
      </c>
      <c s="5" t="n" r="B33">
        <v>91760148</v>
      </c>
      <c s="5" t="n" r="C33">
        <v>79760148</v>
      </c>
      <c s="5" t="n" r="D33">
        <v>91760148</v>
      </c>
      <c s="5" t="n" r="E33">
        <v>777711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20"/>
  </cols>
  <sheetData>
    <row spans="1:2" r="1">
      <c s="1" t="s" r="A1">
        <v>238</v>
      </c>
      <c s="2" t="s" r="B1">
        <v>1</v>
      </c>
    </row>
    <row spans="1:2" r="2">
      <c s="2" t="s" r="B2">
        <v>239</v>
      </c>
    </row>
    <row spans="1:2" r="3">
      <c s="3" t="s" r="A3">
        <v>215</v>
      </c>
    </row>
    <row spans="1:2" r="4">
      <c s="4" t="s" r="A4">
        <v>240</v>
      </c>
      <c s="5" t="n" r="B4">
        <v>10200000</v>
      </c>
    </row>
    <row spans="1:2" r="5">
      <c s="4" t="s" r="A5">
        <v>241</v>
      </c>
      <c s="5" t="n" r="B5">
        <v>42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2</v>
      </c>
      <c s="2" t="s" r="B1">
        <v>2</v>
      </c>
      <c s="2" t="s" r="C1">
        <v>30</v>
      </c>
    </row>
    <row spans="1:3" r="2">
      <c s="3" t="s" r="A2">
        <v>215</v>
      </c>
    </row>
    <row spans="1:3" r="3">
      <c s="4" t="s" r="A3">
        <v>243</v>
      </c>
      <c s="7" t="n" r="B3">
        <v>225289</v>
      </c>
      <c s="7" t="n" r="C3">
        <v>225289</v>
      </c>
    </row>
    <row spans="1:3" r="4">
      <c s="4" t="s" r="A4">
        <v>244</v>
      </c>
      <c s="5" t="n" r="B4">
        <v>536193</v>
      </c>
      <c s="5" t="n" r="C4">
        <v>536193</v>
      </c>
    </row>
    <row spans="1:3" r="5">
      <c s="4" t="s" r="A5">
        <v>245</v>
      </c>
      <c s="5" t="n" r="B5">
        <v>4203114</v>
      </c>
      <c s="5" t="n" r="C5">
        <v>4001771</v>
      </c>
    </row>
    <row spans="1:3" r="6">
      <c s="4" t="s" r="A6">
        <v>246</v>
      </c>
      <c s="5" t="n" r="B6">
        <v>-244678</v>
      </c>
      <c s="5" t="n" r="C6">
        <v>-152151</v>
      </c>
    </row>
    <row spans="1:3" r="7">
      <c s="4" t="s" r="A7">
        <v>247</v>
      </c>
      <c s="5" t="n" r="B7">
        <v>4719918</v>
      </c>
      <c s="5" t="n" r="C7">
        <v>4611102</v>
      </c>
    </row>
    <row spans="1:3" r="8">
      <c s="4" t="s" r="A8">
        <v>248</v>
      </c>
      <c s="5" t="n" r="B8">
        <v>252348</v>
      </c>
      <c s="5" t="n" r="C8">
        <v>252348</v>
      </c>
    </row>
    <row spans="1:3" r="9">
      <c s="4" t="s" r="A9">
        <v>249</v>
      </c>
      <c s="5" t="n" r="B9">
        <v>-226586</v>
      </c>
      <c s="5" t="n" r="C9">
        <v>-216926</v>
      </c>
    </row>
    <row spans="1:3" r="10">
      <c s="4" t="s" r="A10">
        <v>250</v>
      </c>
      <c s="5" t="n" r="B10">
        <v>25762</v>
      </c>
      <c s="5" t="n" r="C10">
        <v>35422</v>
      </c>
    </row>
    <row spans="1:3" r="11">
      <c s="4" t="s" r="A11">
        <v>251</v>
      </c>
      <c s="5" t="n" r="B11">
        <v>1007675</v>
      </c>
      <c s="5" t="n" r="C11">
        <v>1007675</v>
      </c>
    </row>
    <row spans="1:3" r="12">
      <c s="4" t="s" r="A12">
        <v>39</v>
      </c>
      <c s="7" t="n" r="B12">
        <v>5753355</v>
      </c>
      <c s="7" t="n" r="C12">
        <v>56541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s="1" t="s" r="A1">
        <v>252</v>
      </c>
      <c s="2" t="s" r="B1">
        <v>1</v>
      </c>
      <c s="2" t="s" r="C1">
        <v>253</v>
      </c>
    </row>
    <row spans="1:3" r="2">
      <c s="2" t="s" r="B2">
        <v>2</v>
      </c>
      <c s="2" t="s" r="C2">
        <v>30</v>
      </c>
    </row>
    <row spans="1:3" r="3">
      <c s="3" t="s" r="A3">
        <v>215</v>
      </c>
    </row>
    <row spans="1:3" r="4">
      <c s="4" t="s" r="A4">
        <v>254</v>
      </c>
      <c s="7" t="n" r="B4">
        <v>288365</v>
      </c>
      <c s="7" t="n" r="C4">
        <v>288365</v>
      </c>
    </row>
    <row spans="1:3" r="5">
      <c s="4" t="s" r="A5">
        <v>255</v>
      </c>
      <c s="5" t="n" r="B5">
        <v>250000</v>
      </c>
      <c s="5" t="n" r="C5">
        <v>250000</v>
      </c>
    </row>
    <row spans="1:3" r="6">
      <c s="4" t="s" r="A6">
        <v>256</v>
      </c>
      <c s="5" t="n" r="B6">
        <v>25500</v>
      </c>
      <c s="5" t="n" r="C6">
        <v>25500</v>
      </c>
    </row>
    <row spans="1:3" r="7">
      <c s="4" t="s" r="A7">
        <v>257</v>
      </c>
      <c s="5" t="n" r="B7">
        <v>5000</v>
      </c>
      <c s="5" t="n" r="C7">
        <v>5000</v>
      </c>
    </row>
    <row spans="1:3" r="8">
      <c s="4" t="s" r="A8">
        <v>258</v>
      </c>
      <c s="5" t="n" r="B8">
        <v>-11407</v>
      </c>
      <c s="5" t="n" r="C8">
        <v>-11407</v>
      </c>
    </row>
    <row spans="1:3" r="9">
      <c s="4" t="s" r="A9">
        <v>259</v>
      </c>
      <c s="7" t="n" r="B9">
        <v>557458</v>
      </c>
      <c s="7" t="n" r="C9">
        <v>557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260</v>
      </c>
      <c s="2" t="s" r="B1">
        <v>2</v>
      </c>
      <c s="2" t="s" r="C1">
        <v>30</v>
      </c>
    </row>
    <row spans="1:3" r="2">
      <c s="3" t="s" r="A2">
        <v>215</v>
      </c>
    </row>
    <row spans="1:3" r="3">
      <c s="4" t="s" r="A3">
        <v>261</v>
      </c>
      <c s="7" t="n" r="B3">
        <v>44552</v>
      </c>
      <c s="7" t="n" r="C3">
        <v>46337</v>
      </c>
    </row>
    <row spans="1:3" r="4">
      <c s="4" t="s" r="A4">
        <v>262</v>
      </c>
      <c s="5" t="n" r="B4">
        <v>175000</v>
      </c>
      <c s="5" t="n" r="C4">
        <v>175000</v>
      </c>
    </row>
    <row spans="1:3" r="5">
      <c s="4" t="s" r="A5">
        <v>261</v>
      </c>
      <c s="5" t="n" r="B5">
        <v>106472</v>
      </c>
      <c s="5" t="n" r="C5">
        <v>107336</v>
      </c>
    </row>
    <row spans="1:3" r="6">
      <c s="4" t="s" r="A6">
        <v>263</v>
      </c>
      <c s="5" t="n" r="B6">
        <v>89052</v>
      </c>
    </row>
    <row spans="1:3" r="7">
      <c s="4" t="s" r="A7">
        <v>264</v>
      </c>
      <c s="7" t="n" r="B7">
        <v>415076</v>
      </c>
      <c s="7" t="n" r="C7">
        <v>3286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265</v>
      </c>
      <c s="2" t="s" r="B1">
        <v>2</v>
      </c>
      <c s="2" t="s" r="C1">
        <v>30</v>
      </c>
    </row>
    <row spans="1:3" r="2">
      <c s="3" t="s" r="A2">
        <v>215</v>
      </c>
    </row>
    <row spans="1:3" r="3">
      <c s="4" t="s" r="A3">
        <v>266</v>
      </c>
      <c s="7" t="n" r="B3">
        <v>247021</v>
      </c>
      <c s="7" t="n" r="C3">
        <v>180385</v>
      </c>
    </row>
    <row spans="1:3" r="4">
      <c s="4" t="s" r="A4">
        <v>267</v>
      </c>
      <c s="5" t="n" r="B4">
        <v>32552</v>
      </c>
      <c s="5" t="n" r="C4">
        <v>44704</v>
      </c>
    </row>
    <row spans="1:3" r="5">
      <c s="4" t="s" r="A5">
        <v>268</v>
      </c>
      <c s="5" t="n" r="B5">
        <v>35324</v>
      </c>
      <c s="5" t="n" r="C5">
        <v>2207</v>
      </c>
    </row>
    <row spans="1:3" r="6">
      <c s="4" t="s" r="A6">
        <v>269</v>
      </c>
      <c s="5" t="n" r="B6">
        <v>2601</v>
      </c>
      <c s="5" t="n" r="C6">
        <v>2462</v>
      </c>
    </row>
    <row spans="1:3" r="7">
      <c s="4" t="s" r="A7">
        <v>270</v>
      </c>
      <c s="5" t="n" r="B7">
        <v>97578</v>
      </c>
      <c s="5" t="n" r="C7">
        <v>98915</v>
      </c>
    </row>
    <row spans="1:3" r="8">
      <c s="4" t="s" r="A8">
        <v>264</v>
      </c>
      <c s="7" t="n" r="B8">
        <v>415076</v>
      </c>
      <c s="7" t="n" r="C8">
        <v>3286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10"/>
  </cols>
  <sheetData>
    <row spans="1:2" r="1">
      <c s="1" t="s" r="A1">
        <v>271</v>
      </c>
      <c s="2" t="s" r="B1">
        <v>219</v>
      </c>
    </row>
    <row spans="1:2" r="2">
      <c s="3" t="s" r="A2">
        <v>215</v>
      </c>
    </row>
    <row spans="1:2" r="3">
      <c s="4" t="s" r="A3">
        <v>272</v>
      </c>
      <c s="4" t="s" r="B3">
        <v>273</v>
      </c>
    </row>
    <row spans="1:2" r="4">
      <c s="4" t="s" r="A4">
        <v>274</v>
      </c>
      <c s="4" t="s" r="B4">
        <v>275</v>
      </c>
    </row>
    <row spans="1:2" r="5">
      <c s="4" t="s" r="A5">
        <v>276</v>
      </c>
      <c s="7" t="n" r="B5">
        <v>43000</v>
      </c>
    </row>
    <row spans="1:2" r="6">
      <c s="4" t="s" r="A6">
        <v>276</v>
      </c>
      <c s="7" t="n" r="B6">
        <v>384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12"/>
  </cols>
  <sheetData>
    <row spans="1:2" r="1">
      <c s="1" t="s" r="A1">
        <v>277</v>
      </c>
      <c s="2" t="s" r="B1">
        <v>219</v>
      </c>
    </row>
    <row spans="1:2" r="2">
      <c s="3" t="s" r="A2">
        <v>215</v>
      </c>
    </row>
    <row spans="1:2" r="3">
      <c s="4" t="s" r="A3">
        <v>278</v>
      </c>
      <c s="8" t="n" r="B3">
        <v>0.15</v>
      </c>
    </row>
    <row spans="1:2" r="4">
      <c s="4" t="s" r="A4">
        <v>279</v>
      </c>
      <c s="7" t="n" r="B4">
        <v>3000000</v>
      </c>
    </row>
    <row spans="1:2" r="5">
      <c s="4" t="s" r="A5">
        <v>280</v>
      </c>
      <c s="5" t="n" r="B5">
        <v>6000000</v>
      </c>
    </row>
    <row spans="1:2" r="6">
      <c s="4" t="s" r="A6">
        <v>281</v>
      </c>
      <c s="5" t="n" r="B6">
        <v>3000000</v>
      </c>
    </row>
    <row spans="1:2" r="7">
      <c s="4" t="s" r="A7">
        <v>282</v>
      </c>
      <c s="7" t="n" r="B7">
        <v>40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283</v>
      </c>
      <c s="2" t="s" r="B1">
        <v>1</v>
      </c>
      <c s="2" t="s" r="C1">
        <v>253</v>
      </c>
    </row>
    <row spans="1:4" r="2">
      <c s="2" t="s" r="B2">
        <v>2</v>
      </c>
      <c s="2" t="s" r="C2">
        <v>30</v>
      </c>
      <c s="2" t="s" r="D2">
        <v>284</v>
      </c>
    </row>
    <row spans="1:4" r="3">
      <c s="3" t="s" r="A3">
        <v>215</v>
      </c>
    </row>
    <row spans="1:4" r="4">
      <c s="4" t="s" r="A4">
        <v>285</v>
      </c>
      <c s="5" t="n" r="B4">
        <v>10200000</v>
      </c>
      <c s="5" t="n" r="C4">
        <v>21200000</v>
      </c>
      <c s="5" t="n" r="D4">
        <v>11000000</v>
      </c>
    </row>
    <row spans="1:4" r="5">
      <c s="4" t="s" r="A5">
        <v>286</v>
      </c>
      <c s="7" t="n" r="C5">
        <v>10200000</v>
      </c>
    </row>
    <row spans="1:4" r="6">
      <c s="4" t="s" r="A6">
        <v>287</v>
      </c>
      <c s="7" t="n" r="B6">
        <v>11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t="s" r="A1">
        <v>288</v>
      </c>
      <c s="2" t="s" r="B1">
        <v>1</v>
      </c>
    </row>
    <row spans="1:3" r="2">
      <c s="2" t="s" r="B2">
        <v>2</v>
      </c>
      <c s="2" t="s" r="C2">
        <v>289</v>
      </c>
    </row>
    <row spans="1:3" r="3">
      <c s="3" t="s" r="A3">
        <v>215</v>
      </c>
    </row>
    <row spans="1:3" r="4">
      <c s="4" t="s" r="A4">
        <v>286</v>
      </c>
      <c s="7" t="n" r="C4">
        <v>3000000</v>
      </c>
    </row>
    <row spans="1:3" r="5">
      <c s="4" t="s" r="A5">
        <v>290</v>
      </c>
      <c s="8" t="n" r="C5">
        <v>0.15</v>
      </c>
    </row>
    <row spans="1:3" r="6">
      <c s="4" t="s" r="A6">
        <v>291</v>
      </c>
      <c s="4" t="s" r="B6">
        <v>292</v>
      </c>
    </row>
    <row spans="1:3" r="7">
      <c s="4" t="s" r="A7">
        <v>286</v>
      </c>
      <c s="7" t="n" r="C7">
        <v>6000000</v>
      </c>
    </row>
    <row spans="1:3" r="8">
      <c s="4" t="s" r="A8">
        <v>290</v>
      </c>
      <c s="8" t="n" r="C8">
        <v>0.2</v>
      </c>
    </row>
    <row spans="1:3" r="9">
      <c s="4" t="s" r="A9">
        <v>291</v>
      </c>
      <c s="4" t="s" r="B9">
        <v>293</v>
      </c>
    </row>
    <row spans="1:3" r="10">
      <c s="4" t="s" r="A10">
        <v>294</v>
      </c>
      <c s="7" t="n" r="C10">
        <v>1200000</v>
      </c>
    </row>
    <row spans="1:3" r="11">
      <c s="4" t="s" r="A11">
        <v>295</v>
      </c>
      <c s="8" t="n" r="C11">
        <v>0.1</v>
      </c>
    </row>
    <row spans="1:3" r="12">
      <c s="4" t="s" r="A12">
        <v>296</v>
      </c>
      <c s="4" t="s" r="B12">
        <v>2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t="s" r="A1">
        <v>298</v>
      </c>
      <c s="2" t="s" r="B1">
        <v>1</v>
      </c>
      <c s="2" t="s" r="C1">
        <v>253</v>
      </c>
    </row>
    <row spans="1:3" r="2">
      <c s="2" t="s" r="B2">
        <v>2</v>
      </c>
      <c s="2" t="s" r="C2">
        <v>30</v>
      </c>
    </row>
    <row spans="1:3" r="3">
      <c s="3" t="s" r="A3">
        <v>215</v>
      </c>
    </row>
    <row spans="1:3" r="4">
      <c s="4" t="s" r="A4">
        <v>299</v>
      </c>
      <c s="5" t="n" r="C4">
        <v>2250000</v>
      </c>
    </row>
    <row spans="1:3" r="5">
      <c s="4" t="s" r="A5">
        <v>300</v>
      </c>
      <c s="8" t="n" r="C5">
        <v>0.1</v>
      </c>
    </row>
    <row spans="1:3" r="6">
      <c s="4" t="s" r="A6">
        <v>301</v>
      </c>
      <c s="7" t="n" r="C6">
        <v>173844</v>
      </c>
    </row>
    <row spans="1:3" r="7">
      <c s="4" t="s" r="A7">
        <v>302</v>
      </c>
      <c s="7" t="n" r="B7">
        <v>21731</v>
      </c>
      <c s="7" t="n" r="C7">
        <v>115896</v>
      </c>
    </row>
    <row spans="1:3" r="8">
      <c s="4" t="s" r="A8">
        <v>303</v>
      </c>
      <c s="5" t="n" r="B8">
        <v>36218</v>
      </c>
    </row>
    <row spans="1:3" r="9">
      <c s="4" t="s" r="A9">
        <v>299</v>
      </c>
      <c s="5" t="n" r="C9">
        <v>500000</v>
      </c>
    </row>
    <row spans="1:3" r="10">
      <c s="4" t="s" r="A10">
        <v>304</v>
      </c>
      <c s="8" t="n" r="C10">
        <v>0.11</v>
      </c>
    </row>
    <row spans="1:3" r="11">
      <c s="4" t="s" r="A11">
        <v>305</v>
      </c>
      <c s="4" t="s" r="C11">
        <v>306</v>
      </c>
    </row>
    <row spans="1:3" r="12">
      <c s="4" t="s" r="A12">
        <v>307</v>
      </c>
      <c s="4" t="s" r="C12">
        <v>308</v>
      </c>
    </row>
    <row spans="1:3" r="13">
      <c s="4" t="s" r="A13">
        <v>309</v>
      </c>
      <c s="7" t="n" r="C13">
        <v>36250</v>
      </c>
    </row>
    <row spans="1:3" r="14">
      <c s="4" t="s" r="A14">
        <v>299</v>
      </c>
      <c s="5" t="n" r="C14">
        <v>1500000</v>
      </c>
    </row>
    <row spans="1:3" r="15">
      <c s="4" t="s" r="A15">
        <v>310</v>
      </c>
      <c s="8" t="n" r="C15">
        <v>0.15</v>
      </c>
    </row>
    <row spans="1:3" r="16">
      <c s="4" t="s" r="A16">
        <v>311</v>
      </c>
      <c s="7" t="n" r="C16">
        <v>99558</v>
      </c>
    </row>
    <row spans="1:3" r="17">
      <c s="4" t="s" r="A17">
        <v>312</v>
      </c>
      <c s="7" t="n" r="B17">
        <v>24890</v>
      </c>
      <c s="7" t="n" r="C17">
        <v>497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3</v>
      </c>
      <c s="2" t="s" r="B1">
        <v>1</v>
      </c>
    </row>
    <row spans="1:3" r="2">
      <c s="2" t="s" r="B2">
        <v>2</v>
      </c>
      <c s="2" t="s" r="C2">
        <v>82</v>
      </c>
    </row>
    <row spans="1:3" r="3">
      <c s="3" t="s" r="A3">
        <v>114</v>
      </c>
    </row>
    <row spans="1:3" r="4">
      <c s="4" t="s" r="A4">
        <v>115</v>
      </c>
      <c s="7" t="n" r="B4">
        <v>-138042</v>
      </c>
      <c s="7" t="n" r="C4">
        <v>-562998</v>
      </c>
    </row>
    <row spans="1:3" r="5">
      <c s="3" t="s" r="A5">
        <v>116</v>
      </c>
    </row>
    <row spans="1:3" r="6">
      <c s="4" t="s" r="A6">
        <v>90</v>
      </c>
      <c s="5" t="n" r="B6">
        <v>102187</v>
      </c>
      <c s="5" t="n" r="C6">
        <v>30034</v>
      </c>
    </row>
    <row spans="1:3" r="7">
      <c s="4" t="s" r="A7">
        <v>117</v>
      </c>
      <c s="5" t="n" r="B7">
        <v>2645</v>
      </c>
      <c s="5" t="n" r="C7">
        <v>576</v>
      </c>
    </row>
    <row spans="1:3" r="8">
      <c s="4" t="s" r="A8">
        <v>118</v>
      </c>
      <c s="5" t="n" r="B8">
        <v>46620</v>
      </c>
      <c s="5" t="n" r="C8">
        <v>57750</v>
      </c>
    </row>
    <row spans="1:3" r="9">
      <c s="3" t="s" r="A9">
        <v>119</v>
      </c>
    </row>
    <row spans="1:3" r="10">
      <c s="4" t="s" r="A10">
        <v>33</v>
      </c>
      <c s="5" t="n" r="B10">
        <v>-10783</v>
      </c>
      <c s="5" t="n" r="C10">
        <v>-42073</v>
      </c>
    </row>
    <row spans="1:3" r="11">
      <c s="4" t="s" r="A11">
        <v>36</v>
      </c>
      <c s="5" t="n" r="B11">
        <v>11866</v>
      </c>
      <c s="5" t="n" r="C11">
        <v>3640</v>
      </c>
    </row>
    <row spans="1:3" r="12">
      <c s="4" t="s" r="A12">
        <v>45</v>
      </c>
      <c s="5" t="n" r="B12">
        <v>101040</v>
      </c>
      <c s="5" t="n" r="C12">
        <v>-4999</v>
      </c>
    </row>
    <row spans="1:3" r="13">
      <c s="4" t="s" r="A13">
        <v>48</v>
      </c>
      <c s="5" t="n" r="B13">
        <v>8021</v>
      </c>
    </row>
    <row spans="1:3" r="14">
      <c s="4" t="s" r="A14">
        <v>120</v>
      </c>
      <c s="5" t="n" r="B14">
        <v>-4843</v>
      </c>
      <c s="5" t="n" r="C14">
        <v>5255</v>
      </c>
    </row>
    <row spans="1:3" r="15">
      <c s="4" t="s" r="A15">
        <v>50</v>
      </c>
      <c s="5" t="n" r="B15">
        <v>-50000</v>
      </c>
    </row>
    <row spans="1:3" r="16">
      <c s="4" t="s" r="A16">
        <v>121</v>
      </c>
      <c s="5" t="n" r="B16">
        <v>-113162</v>
      </c>
      <c s="5" t="n" r="C16">
        <v>-512815</v>
      </c>
    </row>
    <row spans="1:3" r="17">
      <c s="3" t="s" r="A17">
        <v>122</v>
      </c>
    </row>
    <row spans="1:3" r="18">
      <c s="4" t="s" r="A18">
        <v>123</v>
      </c>
      <c s="5" t="n" r="B18">
        <v>-96543</v>
      </c>
      <c s="5" t="n" r="C18">
        <v>-270769</v>
      </c>
    </row>
    <row spans="1:3" r="19">
      <c s="4" t="s" r="A19">
        <v>124</v>
      </c>
      <c s="5" t="n" r="B19">
        <v>-96543</v>
      </c>
      <c s="5" t="n" r="C19">
        <v>-270769</v>
      </c>
    </row>
    <row spans="1:3" r="20">
      <c s="3" t="s" r="A20">
        <v>125</v>
      </c>
    </row>
    <row spans="1:3" r="21">
      <c s="4" t="s" r="A21">
        <v>126</v>
      </c>
      <c s="5" t="n" r="C21">
        <v>405000</v>
      </c>
    </row>
    <row spans="1:3" r="22">
      <c s="4" t="s" r="A22">
        <v>127</v>
      </c>
      <c s="5" t="n" r="B22">
        <v>38497</v>
      </c>
    </row>
    <row spans="1:3" r="23">
      <c s="4" t="s" r="A23">
        <v>128</v>
      </c>
      <c s="5" t="n" r="B23">
        <v>-5917</v>
      </c>
      <c s="5" t="n" r="C23">
        <v>-27575</v>
      </c>
    </row>
    <row spans="1:3" r="24">
      <c s="4" t="s" r="A24">
        <v>129</v>
      </c>
      <c s="5" t="n" r="B24">
        <v>-19104</v>
      </c>
      <c s="5" t="n" r="C24">
        <v>-15054</v>
      </c>
    </row>
    <row spans="1:3" r="25">
      <c s="4" t="s" r="A25">
        <v>130</v>
      </c>
      <c s="5" t="n" r="B25">
        <v>13476</v>
      </c>
      <c s="5" t="n" r="C25">
        <v>362371</v>
      </c>
    </row>
    <row spans="1:3" r="26">
      <c s="4" t="s" r="A26">
        <v>131</v>
      </c>
      <c s="5" t="n" r="B26">
        <v>-196229</v>
      </c>
      <c s="5" t="n" r="C26">
        <v>-421213</v>
      </c>
    </row>
    <row spans="1:3" r="27">
      <c s="4" t="s" r="A27">
        <v>132</v>
      </c>
      <c s="5" t="n" r="B27">
        <v>336525</v>
      </c>
      <c s="5" t="n" r="C27">
        <v>636127</v>
      </c>
    </row>
    <row spans="1:3" r="28">
      <c s="4" t="s" r="A28">
        <v>133</v>
      </c>
      <c s="5" t="n" r="B28">
        <v>140296</v>
      </c>
      <c s="5" t="n" r="C28">
        <v>214914</v>
      </c>
    </row>
    <row spans="1:3" r="29">
      <c s="3" t="s" r="A29">
        <v>134</v>
      </c>
    </row>
    <row spans="1:3" r="30">
      <c s="4" t="s" r="A30">
        <v>135</v>
      </c>
      <c s="5" t="n" r="B30">
        <v>11638</v>
      </c>
      <c s="5" t="n" r="C30">
        <v>12430</v>
      </c>
    </row>
    <row spans="1:3" r="31">
      <c s="3" t="s" r="A31">
        <v>136</v>
      </c>
    </row>
    <row spans="1:3" r="32">
      <c s="4" t="s" r="A32">
        <v>137</v>
      </c>
      <c s="7" t="n" r="C32">
        <v>17340</v>
      </c>
    </row>
    <row spans="1:3" r="33">
      <c s="4" t="s" r="A33">
        <v>138</v>
      </c>
      <c s="7" t="n" r="B33">
        <v>923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313</v>
      </c>
      <c s="2" t="s" r="B1">
        <v>1</v>
      </c>
      <c s="2" t="s" r="C1">
        <v>253</v>
      </c>
    </row>
    <row spans="1:4" r="2">
      <c s="2" t="s" r="B2">
        <v>2</v>
      </c>
      <c s="2" t="s" r="C2">
        <v>30</v>
      </c>
      <c s="2" t="s" r="D2">
        <v>284</v>
      </c>
    </row>
    <row spans="1:4" r="3">
      <c s="3" t="s" r="A3">
        <v>215</v>
      </c>
    </row>
    <row spans="1:4" r="4">
      <c s="4" t="s" r="A4">
        <v>314</v>
      </c>
      <c s="5" t="n" r="B4">
        <v>4250000</v>
      </c>
      <c s="5" t="n" r="C4">
        <v>4500000</v>
      </c>
      <c s="5" t="n" r="D4">
        <v>0</v>
      </c>
    </row>
    <row spans="1:4" r="5">
      <c s="4" t="s" r="A5">
        <v>315</v>
      </c>
      <c s="5" t="n" r="C5">
        <v>4500000</v>
      </c>
    </row>
    <row spans="1:4" r="6">
      <c s="4" t="s" r="A6">
        <v>316</v>
      </c>
      <c s="5" t="n" r="B6">
        <v>-250000</v>
      </c>
    </row>
    <row spans="1:4" r="7">
      <c s="4" t="s" r="A7">
        <v>317</v>
      </c>
      <c s="5" t="n" r="B7">
        <v>2937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318</v>
      </c>
      <c s="2" t="s" r="B1">
        <v>1</v>
      </c>
      <c s="2" t="s" r="C1">
        <v>253</v>
      </c>
    </row>
    <row spans="1:3" r="2">
      <c s="2" t="s" r="B2">
        <v>319</v>
      </c>
      <c s="2" t="s" r="C2">
        <v>320</v>
      </c>
    </row>
    <row spans="1:3" r="3">
      <c s="3" t="s" r="A3">
        <v>215</v>
      </c>
    </row>
    <row spans="1:3" r="4">
      <c s="4" t="s" r="A4">
        <v>321</v>
      </c>
      <c s="5" t="n" r="C4">
        <v>100000</v>
      </c>
    </row>
    <row spans="1:3" r="5">
      <c s="4" t="s" r="A5">
        <v>322</v>
      </c>
      <c s="7" t="n" r="B5">
        <v>100000</v>
      </c>
    </row>
    <row spans="1:3" r="6">
      <c s="4" t="s" r="A6">
        <v>323</v>
      </c>
      <c s="5" t="n" r="C6">
        <v>50000</v>
      </c>
    </row>
    <row spans="1:3" r="7">
      <c s="4" t="s" r="A7">
        <v>324</v>
      </c>
      <c s="5" t="n" r="C7">
        <v>50000</v>
      </c>
    </row>
    <row spans="1:3" r="8">
      <c s="4" t="s" r="A8">
        <v>325</v>
      </c>
      <c s="7" t="n" r="B8">
        <v>150000</v>
      </c>
    </row>
    <row spans="1:3" r="9">
      <c s="4" t="s" r="A9">
        <v>326</v>
      </c>
      <c s="7" t="n" r="C9">
        <v>1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s="1" t="s" r="A1">
        <v>327</v>
      </c>
      <c s="2" t="s" r="B1">
        <v>81</v>
      </c>
    </row>
    <row spans="1:2" r="2">
      <c s="2" t="s" r="B2">
        <v>319</v>
      </c>
    </row>
    <row spans="1:2" r="3">
      <c s="3" t="s" r="A3">
        <v>215</v>
      </c>
    </row>
    <row spans="1:2" r="4">
      <c s="4" t="s" r="A4">
        <v>328</v>
      </c>
      <c s="7" t="n" r="B4">
        <v>22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s="1" t="s" r="A1">
        <v>329</v>
      </c>
      <c s="2" t="s" r="B1">
        <v>219</v>
      </c>
      <c s="2" t="s" r="C1">
        <v>219</v>
      </c>
    </row>
    <row spans="1:3" r="2">
      <c s="3" t="s" r="A2">
        <v>215</v>
      </c>
    </row>
    <row spans="1:3" r="3">
      <c s="4" t="s" r="A3">
        <v>330</v>
      </c>
      <c s="7" t="n" r="B3">
        <v>63</v>
      </c>
      <c s="7" t="n" r="C3">
        <v>139</v>
      </c>
    </row>
    <row spans="1:3" r="4">
      <c s="4" t="s" r="A4">
        <v>331</v>
      </c>
      <c s="7" t="n" r="B4">
        <v>-264708</v>
      </c>
      <c s="7" t="n" r="C4">
        <v>-563137</v>
      </c>
    </row>
    <row spans="1:3" r="5">
      <c s="4" t="s" r="A5">
        <v>332</v>
      </c>
      <c s="7" t="n" r="B5">
        <v>-264645</v>
      </c>
      <c s="7" t="n" r="C5">
        <v>-562998</v>
      </c>
    </row>
    <row spans="1:3" r="6">
      <c s="4" t="s" r="A6">
        <v>333</v>
      </c>
      <c s="8" t="n" r="B6">
        <v>0.05</v>
      </c>
      <c s="8" t="n" r="C6">
        <v>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9</v>
      </c>
      <c s="2" t="s" r="B1">
        <v>1</v>
      </c>
    </row>
    <row spans="1:2" r="2">
      <c s="2" t="s" r="B2">
        <v>2</v>
      </c>
    </row>
    <row spans="1:2" r="3">
      <c s="3" t="s" r="A3">
        <v>140</v>
      </c>
    </row>
    <row spans="1:2" r="4">
      <c s="4" t="s" r="A4">
        <v>141</v>
      </c>
      <c s="4" t="s" r="B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43</v>
      </c>
      <c s="2" t="s" r="B1">
        <v>1</v>
      </c>
    </row>
    <row spans="1:2" r="2">
      <c s="2" t="s" r="B2">
        <v>2</v>
      </c>
    </row>
    <row spans="1:2" r="3">
      <c s="3" t="s" r="A3">
        <v>140</v>
      </c>
    </row>
    <row spans="1:2" r="4">
      <c s="4" t="s" r="A4">
        <v>143</v>
      </c>
      <c s="4" t="s"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45</v>
      </c>
      <c s="2" t="s" r="B1">
        <v>1</v>
      </c>
    </row>
    <row spans="1:2" r="2">
      <c s="2" t="s" r="B2">
        <v>2</v>
      </c>
    </row>
    <row spans="1:2" r="3">
      <c s="3" t="s" r="A3">
        <v>140</v>
      </c>
    </row>
    <row spans="1:2" r="4">
      <c s="4" t="s" r="A4">
        <v>145</v>
      </c>
      <c s="4" t="s"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47</v>
      </c>
      <c s="2" t="s" r="B1">
        <v>1</v>
      </c>
    </row>
    <row spans="1:2" r="2">
      <c s="2" t="s" r="B2">
        <v>2</v>
      </c>
    </row>
    <row spans="1:2" r="3">
      <c s="3" t="s" r="A3">
        <v>140</v>
      </c>
    </row>
    <row spans="1:2" r="4">
      <c s="4" t="s" r="A4">
        <v>147</v>
      </c>
      <c s="4" t="s"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New Jersey Mining Company Conso</vt:lpstr>
      <vt:lpstr>Statement of Financial Position</vt:lpstr>
      <vt:lpstr>New Jersey Mining Company Cons4</vt:lpstr>
      <vt:lpstr>New Jersey Mining Company Cons5</vt:lpstr>
      <vt:lpstr>1. The Company and Significant </vt:lpstr>
      <vt:lpstr>2. Going Concern</vt:lpstr>
      <vt:lpstr>3. Related Parties</vt:lpstr>
      <vt:lpstr>4. Joint Ventures</vt:lpstr>
      <vt:lpstr>5. Non-controlling Interests</vt:lpstr>
      <vt:lpstr>6. Earnings Per Share</vt:lpstr>
      <vt:lpstr>7. Property, Plant, and Equipme</vt:lpstr>
      <vt:lpstr>8. Mineral Properties</vt:lpstr>
      <vt:lpstr>9. Notes Payable</vt:lpstr>
      <vt:lpstr>10. Line of Credit</vt:lpstr>
      <vt:lpstr>11. Equity</vt:lpstr>
      <vt:lpstr>12. Stock Options</vt:lpstr>
      <vt:lpstr>13. Gf and H Company</vt:lpstr>
      <vt:lpstr>1. The Company and Significan19</vt:lpstr>
      <vt:lpstr>1. The Company and Significan20</vt:lpstr>
      <vt:lpstr>1. The Company and Significan21</vt:lpstr>
      <vt:lpstr>1. The Company and Significan22</vt:lpstr>
      <vt:lpstr>4. Joint Ventures_ Schedule of </vt:lpstr>
      <vt:lpstr>5. Non-controlling Interests_ C</vt:lpstr>
      <vt:lpstr>7. Property, Plant, and Equip25</vt:lpstr>
      <vt:lpstr>8. Mineral Properties_ Schedule</vt:lpstr>
      <vt:lpstr>9. Notes Payable_ Schedule of D</vt:lpstr>
      <vt:lpstr>9. Notes Payable_ Schedule of M</vt:lpstr>
      <vt:lpstr>11. Equity_ Schedule of Stockho</vt:lpstr>
      <vt:lpstr>11. Equity_ Warrant expiration </vt:lpstr>
      <vt:lpstr>12. Stock Options_ Schedule of </vt:lpstr>
      <vt:lpstr>13. Gf and H Company_ Schedule </vt:lpstr>
      <vt:lpstr>13. Gf and H Company_ Business </vt:lpstr>
      <vt:lpstr>1. The Company and Significan34</vt:lpstr>
      <vt:lpstr>2. Going Concern (Details)</vt:lpstr>
      <vt:lpstr>3. Related Parties (Details)</vt:lpstr>
      <vt:lpstr>4. Joint Ventures_ Schedule o37</vt:lpstr>
      <vt:lpstr>4. Joint Ventures (Details)</vt:lpstr>
      <vt:lpstr>5. Non-controlling Interests_39</vt:lpstr>
      <vt:lpstr>6. Earnings Per Share (Details)</vt:lpstr>
      <vt:lpstr>7. Property, Plant, and Equip41</vt:lpstr>
      <vt:lpstr>8. Mineral Properties_ Schedu42</vt:lpstr>
      <vt:lpstr>9. Notes Payable_ Schedule of43</vt:lpstr>
      <vt:lpstr>9. Notes Payable_ Schedule of44</vt:lpstr>
      <vt:lpstr>10. Line of Credit (Details)</vt:lpstr>
      <vt:lpstr>11. Equity (Details)</vt:lpstr>
      <vt:lpstr>11. Equity_ Schedule of Stock47</vt:lpstr>
      <vt:lpstr>11. Equity_ Warrant expiratio48</vt:lpstr>
      <vt:lpstr>12. Stock Options (Details)</vt:lpstr>
      <vt:lpstr>12. Stock Options_ Schedule o50</vt:lpstr>
      <vt:lpstr>13. Gf and H Company_ Schedul51</vt:lpstr>
      <vt:lpstr>13. Gf and H Company (Details)</vt:lpstr>
      <vt:lpstr>13. Gf and H Company_ Busines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08:38Z</dcterms:created>
  <dcterms:modified xmlns:dcterms="http://purl.org/dc/terms/" xmlns:xsi="http://www.w3.org/2001/XMLSchema-instance" xsi:type="dcterms:W3CDTF">2015-08-13T15:08:38Z</dcterms:modified>
  <dc:title xmlns:dc="http://purl.org/dc/elements/1.1/">Untitled</dc:title>
  <dc:description xmlns:dc="http://purl.org/dc/elements/1.1/"/>
  <dc:subject xmlns:dc="http://purl.org/dc/elements/1.1/"/>
  <cp:keywords/>
  <cp:category/>
</cp:coreProperties>
</file>